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Revenue and Deferred Revenue" sheetId="8" state="visible" r:id="rId8"/>
    <sheet xmlns:r="http://schemas.openxmlformats.org/officeDocument/2006/relationships" name="Fair Value Measurement" sheetId="9" state="visible" r:id="rId9"/>
    <sheet xmlns:r="http://schemas.openxmlformats.org/officeDocument/2006/relationships" name="Debt Obligations" sheetId="10" state="visible" r:id="rId10"/>
    <sheet xmlns:r="http://schemas.openxmlformats.org/officeDocument/2006/relationships" name="Stock-Based Compensation" sheetId="11" state="visible" r:id="rId11"/>
    <sheet xmlns:r="http://schemas.openxmlformats.org/officeDocument/2006/relationships" name="Capital Stock and Warrants" sheetId="12" state="visible" r:id="rId12"/>
    <sheet xmlns:r="http://schemas.openxmlformats.org/officeDocument/2006/relationships" name="Income Taxes" sheetId="13" state="visible" r:id="rId13"/>
    <sheet xmlns:r="http://schemas.openxmlformats.org/officeDocument/2006/relationships" name="Related parties and related-par"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The Company and Summary of Si_2" sheetId="17" state="visible" r:id="rId17"/>
    <sheet xmlns:r="http://schemas.openxmlformats.org/officeDocument/2006/relationships" name="The Company and Summary of Si_3" sheetId="18" state="visible" r:id="rId18"/>
    <sheet xmlns:r="http://schemas.openxmlformats.org/officeDocument/2006/relationships" name="Revenue and Deferred Revenue (T" sheetId="19" state="visible" r:id="rId19"/>
    <sheet xmlns:r="http://schemas.openxmlformats.org/officeDocument/2006/relationships" name="Fair Value Measurement (Tables)" sheetId="20" state="visible" r:id="rId20"/>
    <sheet xmlns:r="http://schemas.openxmlformats.org/officeDocument/2006/relationships" name="Debt Obligations (Tables)" sheetId="21" state="visible" r:id="rId21"/>
    <sheet xmlns:r="http://schemas.openxmlformats.org/officeDocument/2006/relationships" name="Stock-Based Compensation (Table" sheetId="22" state="visible" r:id="rId22"/>
    <sheet xmlns:r="http://schemas.openxmlformats.org/officeDocument/2006/relationships" name="Capital Stock and Warrants (Tab" sheetId="23" state="visible" r:id="rId23"/>
    <sheet xmlns:r="http://schemas.openxmlformats.org/officeDocument/2006/relationships" name="Commitments and contingencies (" sheetId="24" state="visible" r:id="rId24"/>
    <sheet xmlns:r="http://schemas.openxmlformats.org/officeDocument/2006/relationships" name="The Company and Summary of Si_4" sheetId="25" state="visible" r:id="rId25"/>
    <sheet xmlns:r="http://schemas.openxmlformats.org/officeDocument/2006/relationships" name="The Company and Summary of Si_5" sheetId="26" state="visible" r:id="rId26"/>
    <sheet xmlns:r="http://schemas.openxmlformats.org/officeDocument/2006/relationships" name="The Company and Summary of Si_6" sheetId="27" state="visible" r:id="rId27"/>
    <sheet xmlns:r="http://schemas.openxmlformats.org/officeDocument/2006/relationships" name="The Company and Summary of Si_7" sheetId="28" state="visible" r:id="rId28"/>
    <sheet xmlns:r="http://schemas.openxmlformats.org/officeDocument/2006/relationships" name="The Company and Summary of Si_8" sheetId="29" state="visible" r:id="rId29"/>
    <sheet xmlns:r="http://schemas.openxmlformats.org/officeDocument/2006/relationships" name="Revenue and Deferred Revenue (D" sheetId="30" state="visible" r:id="rId30"/>
    <sheet xmlns:r="http://schemas.openxmlformats.org/officeDocument/2006/relationships" name="Revenue and Deferred Revenue _2" sheetId="31" state="visible" r:id="rId31"/>
    <sheet xmlns:r="http://schemas.openxmlformats.org/officeDocument/2006/relationships" name="Fair Value Measurement - Classi" sheetId="32" state="visible" r:id="rId32"/>
    <sheet xmlns:r="http://schemas.openxmlformats.org/officeDocument/2006/relationships" name="Fair Value Measurement (Details" sheetId="33" state="visible" r:id="rId33"/>
    <sheet xmlns:r="http://schemas.openxmlformats.org/officeDocument/2006/relationships" name="Fair Value Measurement - Change" sheetId="34" state="visible" r:id="rId34"/>
    <sheet xmlns:r="http://schemas.openxmlformats.org/officeDocument/2006/relationships" name="Debt Obligations - Additional i" sheetId="35" state="visible" r:id="rId35"/>
    <sheet xmlns:r="http://schemas.openxmlformats.org/officeDocument/2006/relationships" name="Debt Obligations - Amortized ca" sheetId="36" state="visible" r:id="rId36"/>
    <sheet xmlns:r="http://schemas.openxmlformats.org/officeDocument/2006/relationships" name="Stock-Based Compensation - Equi" sheetId="37" state="visible" r:id="rId37"/>
    <sheet xmlns:r="http://schemas.openxmlformats.org/officeDocument/2006/relationships" name="Stock-Based Compensation - Stoc" sheetId="38" state="visible" r:id="rId38"/>
    <sheet xmlns:r="http://schemas.openxmlformats.org/officeDocument/2006/relationships" name="Stock-Based Compensation - Assu" sheetId="39" state="visible" r:id="rId39"/>
    <sheet xmlns:r="http://schemas.openxmlformats.org/officeDocument/2006/relationships" name="Stock-Based Compensation - Summ" sheetId="40" state="visible" r:id="rId40"/>
    <sheet xmlns:r="http://schemas.openxmlformats.org/officeDocument/2006/relationships" name="Capital Stock and Warrants (Det" sheetId="41" state="visible" r:id="rId41"/>
    <sheet xmlns:r="http://schemas.openxmlformats.org/officeDocument/2006/relationships" name="Capital Stock and Warrants - Pr" sheetId="42" state="visible" r:id="rId42"/>
    <sheet xmlns:r="http://schemas.openxmlformats.org/officeDocument/2006/relationships" name="Capital Stock and Warrants - Co" sheetId="43" state="visible" r:id="rId43"/>
    <sheet xmlns:r="http://schemas.openxmlformats.org/officeDocument/2006/relationships" name="Capital Stock and Warrants - _2" sheetId="44" state="visible" r:id="rId44"/>
    <sheet xmlns:r="http://schemas.openxmlformats.org/officeDocument/2006/relationships" name="Capital Stock and Warrants - _3" sheetId="45" state="visible" r:id="rId45"/>
    <sheet xmlns:r="http://schemas.openxmlformats.org/officeDocument/2006/relationships" name="Capital Stock and Warrants - _4" sheetId="46" state="visible" r:id="rId46"/>
    <sheet xmlns:r="http://schemas.openxmlformats.org/officeDocument/2006/relationships" name="Capital Stock and Warrants - Wa" sheetId="47" state="visible" r:id="rId47"/>
    <sheet xmlns:r="http://schemas.openxmlformats.org/officeDocument/2006/relationships" name="Capital Stock and Warrants - Ou" sheetId="48" state="visible" r:id="rId48"/>
    <sheet xmlns:r="http://schemas.openxmlformats.org/officeDocument/2006/relationships" name="Capital Stock and Warrants - _5" sheetId="49" state="visible" r:id="rId49"/>
    <sheet xmlns:r="http://schemas.openxmlformats.org/officeDocument/2006/relationships" name="Income Taxes (Details)" sheetId="50" state="visible" r:id="rId50"/>
    <sheet xmlns:r="http://schemas.openxmlformats.org/officeDocument/2006/relationships" name="Related parties and related-p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Mar. 04,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24-11680</t>
        </is>
      </c>
    </row>
    <row r="9">
      <c r="A9" s="4" t="inlineStr">
        <is>
          <t>Entity Registrant Name</t>
        </is>
      </c>
      <c r="B9" s="4" t="inlineStr">
        <is>
          <t>Knightscope, Inc.</t>
        </is>
      </c>
    </row>
    <row r="10">
      <c r="A10" s="4" t="inlineStr">
        <is>
          <t>Entity Incorporation, State or Country Code</t>
        </is>
      </c>
      <c r="B10" s="4" t="inlineStr">
        <is>
          <t>DE</t>
        </is>
      </c>
    </row>
    <row r="11">
      <c r="A11" s="4" t="inlineStr">
        <is>
          <t>Entity Tax Identification Number</t>
        </is>
      </c>
      <c r="B11" s="4" t="inlineStr">
        <is>
          <t>46-2482575</t>
        </is>
      </c>
    </row>
    <row r="12">
      <c r="A12" s="4" t="inlineStr">
        <is>
          <t>Entity Address State Or Province</t>
        </is>
      </c>
      <c r="B12" s="4" t="inlineStr">
        <is>
          <t>CA</t>
        </is>
      </c>
    </row>
    <row r="13">
      <c r="A13" s="4" t="inlineStr">
        <is>
          <t>Entity Address, Address Line One</t>
        </is>
      </c>
      <c r="B13" s="4" t="inlineStr">
        <is>
          <t>1070 Terra Bella Avenue</t>
        </is>
      </c>
    </row>
    <row r="14">
      <c r="A14" s="4" t="inlineStr">
        <is>
          <t>Entity Address, City or Town</t>
        </is>
      </c>
      <c r="B14" s="4" t="inlineStr">
        <is>
          <t>Mountain View</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924-1025</t>
        </is>
      </c>
    </row>
    <row r="18">
      <c r="A18" s="4" t="inlineStr">
        <is>
          <t>Title of 12(b) Security</t>
        </is>
      </c>
      <c r="B18" s="4" t="inlineStr">
        <is>
          <t>Class A Common Stock, par value $0.001 per share</t>
        </is>
      </c>
    </row>
    <row r="19">
      <c r="A19" s="4" t="inlineStr">
        <is>
          <t>Trading Symbol</t>
        </is>
      </c>
      <c r="B19" s="4" t="inlineStr">
        <is>
          <t>KSCP</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3716098</v>
      </c>
    </row>
    <row r="29">
      <c r="A29" s="4" t="inlineStr">
        <is>
          <t>Entity Central Index Key</t>
        </is>
      </c>
      <c r="B29" s="4" t="inlineStr">
        <is>
          <t>000160098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1</t>
        </is>
      </c>
    </row>
    <row r="3">
      <c r="A3" s="3" t="inlineStr">
        <is>
          <t>Debt Obligations</t>
        </is>
      </c>
    </row>
    <row r="4">
      <c r="A4" s="4" t="inlineStr">
        <is>
          <t>Debt Obligations</t>
        </is>
      </c>
      <c r="B4" s="4" t="inlineStr">
        <is>
          <t>NOTE 4: Debt Obligations Term Loan Agreement In May 2018, the Company entered into a term loan agreement which allowed for individual term loans to be drawn in amounts totaling up to $3,500 until January 10, 2019 (the “Loan Agreement”). Each individual term loan called for 18 equal monthly payments of principal plus accrued interest which would fully amortize the term loan. Outstanding borrowings under the term loan agreement bear interest at 1.75% above the prime rate per annum. Only one individual term loan in the amount of $425 was drawn by the Company in May 2018. The loan was fully repaid in February 2019. A warrant for 77,413 shares of Class B Common Stock was also issued to the lender in conjunction with the Loan Agreement and remains outstanding as of September 30, 2021. Financing Arrangement On February 28, 2019, the Company entered into a financing arrangement with Farnam Street Financial (“Farnam”) for $3,000 (“Financing Arrangement”). Under the Financing Arrangement, the Company collateralized fifty (50) ASRs and had an initial repayment period of two years for a monthly payment of $121 per month plus tax and an option to repurchase these ASRs for $1,350 plus tax or, at the end of the two year period (March 2021) the Company could elect to extend the repayment period for one Convertible Note Financing On April 30, 2019, the Company signed a Note and Warrant Purchase Agreement under the form of which the Company can issue up to $15,000 of convertible promissory notes and warrants to purchase up to 3,000,000 shares of Series S Preferred Stock (the “Convertible Note Financing”). Pursuant to the terms of the Convertible Note Financing, the Company became obligated, to the same group of Convertible Note Financing investors, to exchange their outstanding shares of Series m-3 Preferred Stock for newly authorized shares of Series m-4 Preferred stock upon the closing of at least $1,000 in aggregate principal amount of convertible promissory notes under the Convertible Note Financing. These warrants to purchase shares of Series S Preferred Stock of the Company were also issued to investors who invested in the Convertible Note Financing. The warrants to purchase shares of Series S Preferred Stock have an exercise price of $4.50 per share and expire on the earlier of December 31, 2021 or 18 months after the closing of the Company’s first firm commitment underwritten initial public offering of the Company’s common stock pursuant to a registration statement filed under the Securities Act. The convertible promissory notes have a maturity date of January 1, 2022, provide for payment of accrued interest at a rate of 12% per annum upon the maturity date, are generally the most senior company security (subject to limited subordination carve-outs) and provide for significant discounts upon a qualified financing or an initial public offering, and for a premium upon a change of control. As of September 30, 2021, the Company had issued convertible notes in the aggregate principal amount of $6,629. Interest expense on the Convertible Note Financing during the nine months ended September 30, 2021 was $465. As of September 30, 2021, total convertible notes receipts of $6,629 were offset by $4,588 of convertible note financing issuance costs related to Series S Preferred Stock warrants of which $2,515 has been amortized ($1,349 in the nine months ended September 30, 2021), additionally offset by $97 of convertible note legal fees of which $30 ($29 in the nine months ended September 30, 2021) has been amortized and accrued interest expense of $1,100. The convertible note automatically converts under various scenarios including a qualified financing or IPO. As of January 1, 2020, the convertible notes became convertible at the investors’ option at prices as follows: (i) on or before June 30, 2020, $4.50 per share; (ii) after June 30, 2020, but on or before December 31, 2020, $4.00 per share; (iii) after December 31, 2020, but on or before June 30, 2021, $3.50 per share; and (iv) after June 30, 2021, $2.50 per share. On December 9, 2019, the Company entered into a Financing Arrangement with Reliant Funding (“December 2019 Financing Arrangement”) to receive $250 to be repaid in ninety-three (63) equal payments of a $5 per business day over approximately three months. The annual effective interest rate of this December 2019 Financing Arrangement was 37%. The loan was repaid in March 2020. On March 19, 2020, the Company entered into a Financing Agreement with Wall Street Funding (“March 2020 Financing Arrangement”). Under the March 2020 Financing Arrangement, the Company received $300 which was repaid over one hundred (100) equal payments of $4 payable each business day. The effective interest rate under this repayment period was 419%. The loan was repaid in August 2020. On April 24, 2020, the Company, entered into a promissory note evidencing an unsecured loan in the aggregate amount of approximately $823 made to Knightscope under the Paycheck Protection Program that was established under the Coronavirus Aid, Relief, and Economic Security Act and was administered by the U.S. Small Business Administration (“SBA”) (the “PPP Loan”). The PPP Loan to Knightscope was being made through Fresno First Bank. The interest rate on the PPP Loan was 1.00% and the term was two years. The Company submitted its PPP Loan forgiveness application to the SBA in January 2021. The PPP Loan of $823 and the accrued interest of $9 were forgiven by the SBA on May 20, 2021. The amortized carrying amount of the Company’s debt obligations consists of the following: ​ ​ ​ ​ ​ ​ ​ ​ ​ ​ September 30, ​ December 31, ​ 2021 2020 Convertible notes, net of fees and discount ​ $ 5,598 ​ $ 3,756 PPP Loan ​ — ​ 823 Total debt ​ 5,598 ​ 4,579 Less: current portion of debt obligations ​ (5,598) ​ — Non-current portion of debt obligations ​ $ — ​ $ 4,5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hare-Based Compensation</t>
        </is>
      </c>
    </row>
    <row r="4">
      <c r="A4" s="4" t="inlineStr">
        <is>
          <t>Stock-Based Compensation</t>
        </is>
      </c>
      <c r="B4" s="4" t="inlineStr">
        <is>
          <t>NOTE 5: Stock-Based Compensation Equity Incentive Plans In April 2014, the Company adopted the 2014 Equity Incentive Plan (the “2014 Plan”) allowing for the issuance of up to 2,000,000 shares of common stock through grants of options, stock appreciation rights, restricted stock or restricted stock units. In December 2016, the 2014 Plan was terminated, and the Company adopted a new equity incentive plan, the 2016 Equity Incentive Plan (the “2016 Plan”) in which the remaining 1,936,014 shares available for issuance under the 2014 Plan at that time were transferred to the Company’s 2016 Plan. Awards outstanding under the 2014 Plan at the time of the 2014 Plan’s termination will continue to be governed by their existing terms. The shares underlying any awards that are forfeited, canceled, repurchased or are otherwise terminated by the Company under the 2014 Plan will be added back to the shares of common stock available for issuance under the Company’s 2016 Plan. The 2016 Plan provides for the granting of stock awards such as incentive stock options, nonstatutory stock options, stock appreciation rights, restricted stock or restricted stock units to employees, directors and outside consultants as determined by the Board of Directors. As of September 30, 2021, 1,396,003 shares were available for future grants under the 2016 Plan. The Board may grant stock options under the 2016 Plan at a price of not less than 100% of the fair market value of the Company’s common stock on the date the option is granted. The option exercise price generally may not be less than the underlying stock’s fair market value at the date of grant and generally have a term of ten years.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the Company’s classes of stock, may not exceed five years. The Board of Directors also determines the terms and conditions of awards, including the vesting schedule and any forfeiture provisions. Options granted under the 2016 Plan may vest upon the passage of time, generally four years, or upon the attainment of certain performance criteria established by the Board of Directors. The Company may from time-to-time grant options to purchase common stock to nonemployees for advisory and consulting services. At each measurement date, the Company will remeasure the fair value of these stock options using the Black-Scholes option pricing model and recognize the expense ratably over the vesting period of each stock option award. The amounts granted each calendar year to an employee or non-employee is limited depending on the type of award. Stock options comprise all of the awards granted since the Plan’s inception. Stock option activity under all of the Company’s equity incentive plans for the nine-month period ended of September 30, 2021 is as follows: ​ ​ ​ ​ ​ ​ ​ ​ ​ ​ ​ ​ ​ ​ ​ ​ ​ ​ ​ Weighted ​ ​ ​ ​ ​ ​ ​ ​ Weighted ​ Average ​ ​ ​ ​ ​ Shares ​ Number of ​ Average ​ Remaining ​ Aggregate ​ ​ Available for ​ Shares ​ Exercise ​ Contractual ​ Intrinsic ​ Grant Outstanding Price Life (Years) Value Available and outstanding at December 31, 2020 1,963,814 7,056,000 ​ $ 1.33 8.58 ​ $ 7,116 Granted (1,170,000) 1,170,000 ​ 5.36 ​ Forfeited 592,189 (592,189) ​ 2.31 ​ Expired 10,000 (10,000) ​ 0.91 ​ Available and outstanding as of September 30, 2021 1,396,003 7,623,811 ​ $ 1.94 8.08 ​ $ 49,035 Vested and exercisable as of September 30, 2021 ​ ​ 3,017,202 ​ $ 1.01 6.88 ​ $ 22,213 ​ The weighted average grant date fair value of options granted during the nine-month period ended September 30, 2021 was $3.10 per share. There were no option exercises during the nine-month period ended September 30, 2021 and 10,000 options exercised during the nine month period ended September 30, 2020. The fair value of the options that vested during the nine months ended September 30, 2021 and 2020 was $489 and $246, respectively. As of September 30, 2021, the Company had unamortized stock-based compensation expense of $5,309 that will be recognized over the average remaining vesting term of options of 2.71 years. The assumptions utilized for option grants during the three-and nine months ended September 30, 2021 and 2020 are as follows: ​ ​ ​ ​ ​ ​ ​ ​ ​ ​ ​ ​ ​ Three months ended ​ ​ Nine months ended ​ ​ September 30, ​ ​ September 30, ​ ​ ​ 2021 ​ 2020 ​ ​ 2021 ​ 2020 Risk-free interest rate 0.77 % 1.66 % ​ 0.39 % 0.84 % Expected dividend yield — % — % ​ — % — % Expected volatility 51.84 % 50.58 % ​ 25.92 % 51.68 % Expected term (in years) 10 ​ 5.99 ​ ​ 5.05 6.07 ​ ​ A summary of stock-based compensation expense recognized in the Company’s statements of operations is as follows: ​ ​ ​ ​ ​ ​ ​ ​ ​ ​ ​ ​ ​ ​ ​ Three months ended ​ Nine months ended ​ ​ September 30, ​ September 30, ​ ​ 2021 ​ 2020 ​ ​ 2021 ​ 2020 Cost of services ​ $ 50 ​ $ 28 ​ $ 151 ​ $ 58 Research and development ​ ​ 82 ​ ​ 56 ​ 257 ​ 194 Sales and marketing ​ ​ 53 ​ ​ 21 ​ 114 ​ 54 General and Administrative ​ ​ 220 ​ ​ — ​ 341 ​ (13) Total ​ $ 405 ​ $ 105 ​ $ 863 ​ $ 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9 Months Ended</t>
        </is>
      </c>
    </row>
    <row r="2">
      <c r="B2" s="2" t="inlineStr">
        <is>
          <t>Sep. 30, 2021</t>
        </is>
      </c>
    </row>
    <row r="3">
      <c r="A3" s="3" t="inlineStr">
        <is>
          <t>Capital Stock and Warrants</t>
        </is>
      </c>
    </row>
    <row r="4">
      <c r="A4" s="4" t="inlineStr">
        <is>
          <t>Capital Stock and Warrants</t>
        </is>
      </c>
      <c r="B4" s="4" t="inlineStr">
        <is>
          <t>NOTE 6: Capital Stock and Warrants In May 2019, the Company amended and restated its certificate of incorporation. As of September 30, 2019, the Company was authorized to issue three classes of $0.001 par value stock consisting of Class A common stock, Class B common stock and preferred stock totaling 187,405,324 authorized shares. The total number of shares the Company has the authority to issue under each class consists of common stock designated as 114,000,000 shares of Class A common stock and 30,000,000 shares of Class B common stock, 43,405,324 shares of $0.001 par value preferred stock, with preferred stock designated as 8,936,015 shares of Series A Preferred Stock, 4,707,501 shares of Series B Preferred Stock, 6,666,666 shares of Series m Preferred Stock, 333,334 shares of Series m-1 Preferred Stock, 1,660,756 shares of Series m-2 Preferred Stock, 3,490,658 shares of Series m-3 Preferred Stock, 13,108,333 shares of Series S Preferred Stock and 4,502,061 shares of Series m-4 Preferred Stock. Preferred Stock Other than a change of control or in a liquidation, dissolution or winding up of the Company whether voluntary or involuntary or upon the occurrence of a deemed liquidation event, the preferred stock is non-redeemable. As a result of the liquidation preference, the preferred stock was not classified as part of stockholders’ deficit in the accompanying balance sheets in accordance with ASC 480-10-S99, SEC Materials Effective December 23, 2016, the Company was qualified by the SEC to offer up to 6,666,666 shares of Series m Preferred Stock to accredited and non-accredited investors in an offering pursuant to Regulation A of the Securities Act of 1933, as amended (the “Securities Act”). The offering commenced in January 2017 for up to $20 million of the Company’s Series m Preferred Stock pursuant to Regulation A at a price of $3.00 per share and closed at the end of 2017. The Company received net proceeds of approximately $18.2 million from the sale of its Series m Preferred Stock through the Regulation A offering as well as from private placement transactions through December 31, 2017. The Company entered into Series m-3 Preferred Stock Purchase Agreements with certain purchasers pursuant to which the Company issued and sold directly to the purchasers an aggregate of 1,038,571 and 410,972 shares of the Company’s Series m-3 Preferred Stock in December 2017 and year ended 2018, at a price of $3.50 per share. The Company received net proceeds of approximately $3.6 million and $1.4 million in December 2017 and the year ended December 31, 2018, respectively. In January and February 2018, the Company converted 1,327,423 shares of Series m Preferred Stock into shares of Series m-2 Preferred Stock at a 1:1 conversion ratio. In January 2018, the Company issued 333,333 shares of Series m-2 Preferred Stock, par value $0.001 per share, at a price of $3.00 per share. On July 11, 2018, the Company commenced an offering of up to $50 million of its Series S Preferred Stock pursuant to Regulation D and Regulation S to raise additional capital for operations (the “Regulation D Offering”). The Company offered to sell up to 6,250,000 shares of Series S Preferred Stock, which are convertible into shares of Class A Common Stock, at a price of $8.00 per share. Consistent with prior financings by the Company, the Regulation D Offering was conducted with rolling closes, and such closes could continue for another 6 to 15 months. As of December 31, 2019, the Company raised approximately $3.8 million through the Regulation D Offering, of which $1.0 million was received during year ended December 31, 2019. Issuance costs related to Regulation D Offering were $0.3 million as of December 31, 2019. The Company did not raise additional funds under the Regulation D Offering in 2020 or during the nine months ended September 30, 2021. On May 21, 2019, the Company filed an offering statement in connection with a proposed offering of up to $50 million of its Series S Preferred Stock pursuant to Regulation A of the Securities Act, to raise additional capital for operations (the “2019 Regulation A Offering”). The offering statement was qualified by the SEC on July 22, 2019, and the Company commenced the 2019 Regulation A Offering shortly thereafter. Consistent with prior financings by the Company, the 2019 Regulation A Offering was conducted as a continuous offering pursuant to Rule 251(d)(3) of Regulation A, meaning that while the offering of securities is continuous, active sales of securities may happen sporadically over the term of the offering. For clarity, the 2019 Regulation A Offering was conducted simultaneously with the Regulation D Offering for aggregate proceeds of $50 million. As of September 30, 2021, the total amount raised pursuant to the 2019 Regulation A Offering was $23.5 million. In June 2019, the Company issued to investors in the Convertible Note Financing, 1,432,786 shares of its Series m-4 Preferred Stock in exchange for 1,432,786 shares of its shares of Series m-3 Preferred Stock. The Series m-4 Preferred Stock has a senior liquidation preference to all other Preferred Stock and Common Stock of the Company, has an accruing payment in kind dividend of 12%, in the form of Series m-4 Preferred Stock, and has certain other preferential rights, including voting rights. Due to higher seniority and different terms of Series m-4 Preferred Stock compared to Series m-3 Preferred Stock, this exchange resulted in an increase in fair value of Series m-4 Preferred Stock exchanged from Series m-3 Preferred Stock of $900,002 that was recorded as interest expense on the exchange date. On June 15, 2020, the Company filed an offering statement in connection with a proposed offering of up to $25 million of its Series S Preferred Stock pursuant to Regulation A of the Securities Act, to raise additional capital for operations (the “2020 Regulation A Offering”). The offering statement was qualified by the SEC on October 21, 2020, and the Company commenced the 2020 Regulation A Offering shortly thereafter. Consistent with prior financings by the Company, the 2020 Regulation A Offering was conducted as a continuous offering pursuant to Rule 251(d)(3) of Regulation A, meaning that while the offering of securities is continuous, active sales of securities may happen sporadically over the term of the offering. For clarity, the 2020 Regulation A Offering was conducted simultaneously with the Regulation D Offering for aggregate proceeds of $50 million. As of September 30, 2021, the Company had raised approximately $21.1 million from the 2020 Regulation A Offering. The 2020 Regulation A Offering terminated on April 21, 2021. In aggregate, as of September 30, 2021, the Company has raised $44.6 million from this Regulation A offering, offset by $4.3 million issuance costs. All classes of preferred stock have a par value of $0.001 per share. The following tables summarize convertible preferred stock authorized and issued and outstanding as of September 30, 2021: ​ ​ ​ ​ ​ ​ ​ ​ ​ ​ ​ ​ ​ Shares Proceeds Net Aggregate ​ ​ Shares ​ Issued and ​ of Issuance ​ Liquidation September 30, 2021 ​ Authorized ​ Outstanding ​ Costs ​ Preference Series A Preferred Stock 8,936,015 8,936,015 ​ $ 3,865 ​ $ 7,982 Series B Preferred Stock 4,707,501 4,653,583 ​ 9,442 ​ 9,494 Series m Preferred Stock 6,666,666 5,339,215 ​ 13,866 ​ 16,018 Series m-1 Preferred Stock 333,334 — ​ — ​ — Series m-2 Preferred Stock 1,660,756 1,660,756 ​ 4,982 ​ 4,982 Series m-3 Preferred Stock 3,490,658 16,757 ​ 46 ​ 59 Series m-4 Preferred Stock 4,502,061 1,432,786 ​ 4,828 ​ 10,029 Series S Preferred Stock 13,108,333 5,587,152 ​ 43,686 ​ 44,697 ​ 43,405,324 27,626,264 ​ $ 80,715 ​ $ 93,261 ​ Conversion Rights Each share of Series A Preferred Stock, Series B Preferred Stock and Series m-2 Preferred Stock (collectively known as “Super Voting Preferred Stock”) is convertible at the option of the holder at any time after the date of issuance of those shares into fully paid non-assessable shares of Class B Common Stock at the then-applicable conversion rate. Each share of Series m, Series m-1, Series m-3, Series m-4 and Series S Preferred Stock (collectively known as “Ordinary Preferred Stock”) is convertible at the option of the holder at any time after the date of issuance of such shares into fully paid non-assessable shares of Class A Common Stock at the then-applicable conversion rate. Both Super Voting Preferred Stock and Ordinary Preferred Stock will be automatically converted into fully paid non-assessable shares of Class A Common Stock (i) immediately prior to an IPO, or (ii) upon receipt by the Company of a written request for such conversion from the holders of a majority of the Preferred Stock then outstanding and voting as a single class on an as-converted basis other than the Series m-4 Preferred Stock then outstanding, or (iii) with respect to the Series m-4 Preferred Stock, upon the receipt by the Company of a written request for such conversion from the holders of a majority of the Series m-4 Preferred Stock then outstanding. The stock will convert in the same manner as a voluntary conversion. Voting Rights Super Voting Preferred stockholders vote on an as converted to Class B Common Stock basis and Class B Common Stock are entitled to ten votes for each share of Class B Common Stock held. Ordinary Preferred stockholders vote on an as converted to Class A Common Stock basis and Class A Common Stock are entitled to one vote for each share of Class A Common Stock held. Class A and Class B Common stockholders vote together as one class on all matters. The holders of the Preferred Stock, the Class A Common Stock and Class B Common Stock vote together and not as separate classes, except as otherwise expressly provided in the Company’s certificate of incorporation or as required by law. Holders of Preferred Stock are entitled to vote on all matters submitted to a vote of the stockholders, including the election of directors, as a single class with the holders of common stock. William Santana Li, the Chief Executive Officer and director of the Company, holds the Voting Proxy to vote substantially all of the shares of the Company’s Series m-4 Preferred Stock, the stock issued upon the conversion of warrants to purchase shares of the Company’s Series m-3 Preferred Stock, the stock issued upon the conversion of warrants to purchase shares of the Company’s Series S Preferred Stock, and the stock issued upon conversion of the convertible promissory notes issued as part of the Convertible Note Financing, in each case to the extent that such shares are held by participants in the Convertible Note Financing. Dividends Rights In any calendar year, the holders of outstanding shares of Preferred Stock are entitled to receive dividends, when, as and if declared by the Board of Directors, out of any assets at the time legally available therefor, at the dividend rate specified for such shares of Preferred Stock payable in preference and priority to any declaration or payment of any distribution on Common Stock of the Company in such calendar year. Except for the PIK dividends described below, the right to receive dividends on shares of Preferred Stock is not cumulative, and no right to dividends shall accrue to holders of Preferred Stock by reason of the fact that dividends on said shares are not declared or paid. Holders of Series m-4 Preferred Stock are entitled to receive cumulative dividends payable semi-annually in arrears with respect to each dividend period ending on and including the last calendar day of each nine-month period ending March 31 and September 30, respectively at an annual rate of $0.42 per share in the form of Series m-4 Preferred Stock (“PIK Dividends). The Company has no obligation to pay any dividends other than the PIK Dividends to the holders of Series m-4 Preferred Stock, except when, as and if declared by the Board of Directors out of any assets at the time legally available therefor or as otherwise specifically provided in its amended and restated certificate of incorporation. No distribution will be made with respect to the other series of Preferred Stock or Common Stock until all declared or accrued but unpaid dividends on the Series m-4 Preferred Stock have been paid or set aside for payment to the Series m-4 Preferred Stockholders. No distributions will be made with respect to the Series B Preferred Stock, the Series m Preferred Stock, the Series m-1 Preferred Stock, the Series m-2 Preferred Stock, Series A Preferred Stock or Series m-3 Preferred Stock unless dividends on the Series S Preferred Stock have been declared in accordance with the preferences stated in the amended and restated certificate of incorporation and all declared dividends on the Series S Preferred Stock have been paid or set aside for payment to the Series S Preferred Stockholders. No distributions will be made with respect to the Series A Preferred Stock or Series m-3 Preferred Stock unless dividends on the Series B Preferred Stock, the Series m Preferred Stock, the Series m-1 Preferred Stock and the Series m-2 Preferred Stock have been declared in accordance with the preferences stated in the amended and restated certificate of incorporation and all declared dividends on the Series B Preferred Stock, the Series m Preferred Stock, the Series m-1 Preferred Stock and the Series m-2 Preferred Stock have been paid or set aside for payment to the Series B Preferred Stockholders, the Series m Preferred Stockholders, the Series m-1 Preferred Stockholders and the Series m-2 Preferred Stockholders, as applicable. No distributions will be made with respect to the Series m-3 Preferred Stock unless dividends on the Series A Preferred Stock have been declared in accordance with the preferences stated in the amended and restated certificate of incorporation and all declared dividends on the Series A Preferred Stock have been paid or set aside for payment to the Series A Preferred Stockholders. No distributions will be made with respect to the Common Stock unless dividends on the Series m-3 Preferred Stock have been declared in accordance with the preferences stated in the amended and restated certificate of incorporation and all declared dividends on the Series m-3 Preferred Stock have been paid or set aside for payment to the Series m-3 Preferred Stockholders. The Company has never declared or paid cash dividends on any of its capital stock and currently does not anticipate paying any cash dividends in the foreseeable future. Right to receive Liquidation Distributions In the event of any Liquidation Event, as defined in the Company’s amended and restated certificate of incorporation (which includes the liquidation, dissolution, merger, acquisition or winding up of the Company), the holders of the Series m-4 Preferred Stock are entitled to receive, prior and in preference to any distribution of any of the assets of the Company to the holders of the other series of preferred stock or common stock by reason of their ownership of such stock, an amount per share for each share of Series m-4 Preferred Stock held by them equal to the greater of (A): the sum of (i) the liquidation preference specified for such share of Series m-4 Preferred Stock, and (ii) all accrued but unpaid PIK Dividends (if any) on such share of Series m-4 Preferred Stock, whether or not declared, or (B) the consideration that such Holder would receive in the Liquidation Event if all shares of Series m-4 Preferred Stock were converted to Class A common stock immediately prior to such Liquidation Event, or (C) such lesser amount as may be approved by the holders of the majority of the outstanding shares of Series m-4 Preferred Stock, where for purposes of (B) such holder is deemed to hold, in addition to each of its shares of Series m-4 Preferred Stock, any additional shares of Series m-4 Preferred Stock that constitute all accrued but unpaid PIK Dividends, whether or not declared. If upon the Liquidation Event, the assets of the Company legally available for distribution to the holders of the Series m-4 Preferred Stock are insufficient to permit the payment to such holders of the full amounts specified in the Company’s amended and restated certificate of incorporation, then the entire assets of the Company legally available for distribution will be distributed with equal priority and pro rata among the holders of the Series m-4 Preferred Stock in proportion to the full amounts they would otherwise be entitled to receive. The Series m-4 Preferred Stock has a $7 per share liquidation preference, which is two times its original issue price. The holders of the Series S Preferred Stock are entitled to receive, after distributions to holders of Series m-4 Preferred Stockholders and prior and in preference to any distribution of any of the assets of the Company to the holders of the Series A Preferred Stock, Series B Preferred Stock, Series m Preferred Stock, Series m-1 Preferred Stock, Series m-2 Preferred Stock, Series m-3 Preferred Stock or common stock by reason of their ownership of such stock, an amount per share for each share of Series S Preferred Stock held by them equal to the greater of (A): the sum of (i) $8.00 per share of Series S Preferred Stock, and (ii) all declared but unpaid dividends (if any) on such share of Series S Preferred Stock, or (B) the amount such holder would receive if all shares of Series S Preferred Stock were converted to common stock immediately prior to such Liquidation Event, or (C) such lesser amount as may be approved by the holders of the majority of the outstanding shares of Series S Preferred Stock. If upon the Liquidation Event, the assets of the Company legally available for distribution to the holders of the Series S Preferred Stock are insufficient to permit the payment to such holders of the full amounts specified in the Company’s our amended and restated certificate of incorporation, then the entire assets of the Company legally available for distribution will be distributed with equal priority and pro rata among the holders of the Series S Preferred Stock in proportion to the full amounts they would otherwise be entitled to receive. The holders of the Series B Preferred Stock, the Series m Preferred Stock, the Series m-1 Preferred Stock and the Series m-2 Preferred Stock are entitled to receive, after distributions to Series m-4 and Series S Preferred stockholders and prior and in preference to any distribution of any of the assets of the Company to the holders of the Series A Preferred Stock, Series m-3 Preferred Stock or common stock by reason of their ownership of such stock, an amount per share for each share of Series B Preferred Stock, the Series m Preferred Stock, the Series m-1 Preferred Stock and the Series m-2 Preferred Stock held by them equal to the greater of (A): the sum of (i) $2.0401 per share of Series B Preferred Stock, $3.00 per share of Series m Preferred Stock, $3.00 per share of Series m-1 Preferred Stock or $3.00 per share of Series m-2 Preferred Stock, as applicable, and (ii) all declared but unpaid dividends (if any) on such share of Series B Preferred Stock, Series m Preferred Stock, Series m-1 Preferred Stock or Series m-2 Preferred Stock, as applicable, or (B) the amount such holder would receive if all shares of the applicable series of preferred stock were converted to common stock immediately prior to such Liquidation Event, or (C) such lesser amount as may be approved by the holders of the majority of the outstanding shares of Series B Preferred Stock, Series m Preferred Stock, Series m-1 Preferred Stock and Series m-2 Preferred Stock, voting together as a single class. If upon the Liquidation Event, the assets of the Company legally available for distribution to the holders of the Series B Preferred Stock, the Series m Preferred Stock, the Series m-1 Preferred Stock and the Series m-2 Preferred Stock are insufficient to permit the payment to such holders of the full amounts specified in the Company’s amended and restated certificate of incorporation, then the entire assets of the Company legally available for distribution will be distributed with equal priority and pro rata among the holders of the Series B Preferred Stock, the Series m Preferred Stock, the Series m-1 Preferred Stock and the Series m-2 Preferred Stock in proportion to the full amounts they would otherwise be entitled to receive. The holders of Series A Preferred Stock are entitled to receive, after distributions to the Series m-4 Preferred Stock, the Series S Preferred Stock, the Series B Preferred Stock, the Series m Preferred Stock, the Series m-1 Preferred Stock and the Series m-2 Preferred Stock and prior and in preference to any distribution of any of the assets of the Company to the holders of common stock or Series m-3 Preferred Stock by reason of their ownership of such stock, an amount per share for each share of Series A Preferred Stock held by them equal to the greater of: (A) the sum of (i) $0.8932 per share of Series A Preferred Stock and (ii) all declared but unpaid dividends (if any) on such share of Series A Preferred Stock, or (B) the amount such holder would receive if all shares of Series A Preferred Stock were converted to common stock immediately prior to such Liquidation Event, or (C) such lesser amount as may be approved by the holders of the majority of the outstanding shares of Series A Preferred Stock. If upon a Liquidation Event, the assets of the Company legally available for distribution to the holders of the Series A Preferred Stock are insufficient to permit the payment to such holders of the full amounts specified in the Company’s our amended and restated certificate of incorporation, then the entire assets of the Company legally available for distribution will be distributed with equal priority and pro rata among the holders of the Series A Preferred Stock in proportion to the full amounts they would otherwise be entitled to receive. The holders of Series m-3 Preferred Stock are entitled to receive, after distributions to the Series m-4 Preferred Stock, the Series S Preferred Stock, the Series B Preferred Stock, the Series m Preferred Stock, the Series m-1 Preferred Stock and the Series m-2 Preferred Stock, and the Series A Preferred Stock and prior and in preference to any distribution of any of the assets of the Company to the holders of common stock by reason of their ownership of such stock, an amount per share for each share of Series m-3 Preferred Stock held by them equal to the greater of (A): the sum of (i) the $3.50 per share of Series m-3 Preferred Stock and (ii) all declared but unpaid dividends (if any) on such share of Series m-3 Preferred Stock, or (B) the amount such holder would receive if all shares of Series m-3 Preferred Stock were converted to common stock immediately prior to such Liquidation Event, or (C) such lesser amount as may be approved by the holders of the majority of the outstanding shares of Series m-3 Preferred Stock. If upon a Liquidation Event, the assets of the Company legally available for distribution to the holders of the Series m-3 Preferred Stock are insufficient to permit the payment to such holders of the full amounts specified in the Company’s amended and restated certificate of incorporation, then the entire assets of the Corporation legally available for distribution will be distributed with equal priority and pro rata among the holders of the Series m-3 Preferred Stock in proportion to the full amounts they would otherwise be entitled to receive. After payment of all liquidation preferences to the holders of the preferred stock, as outlined above, all remaining assets of the Company legally available for distribution will be distributed pro rata to the holders of the common stock, without any participation in such liquidation by the preferred stock. The Company’s amended and restated certificate of incorporation requires that before any shares of preferred stock are converted into common stock, the relevant holder’s right to liquidation preference be surrendered, in order to prevent treatment of shares as both preferred stock and common stock for the purpose of distributions of assets upon a Liquidation Event. Preemptive Rights The Company has granted one investor in its Series m Preferred Stock financing the right to invest up to its pro rata share on a fully diluted basis in the future offerings of securities of the Company. The combined pro-rata rights of such stockholder as of September 30, 2021 is less than 1% of the fully-diluted beneficial ownership of the Company. Common Stock Each share of Class B common stock is convertible into one fully paid and non-assessable share of Class A common stock at the option of the holder at any time. Each share of Class B common stock will automatically convert into one fully paid and non-assessable share of Class A common stock upon the sale, assignment, transfer or disposition of the share or any interest in the share, except for certain permitted transfers to related persons. Warrants On April 30, 2019, the Company entered into the “Convertible Note Financing”. Pursuant to the terms of the Convertible Note Financing, the Company became obligated to exchange its outstanding shares of Series m-3 Preferred Stock for the newly authorized shares of Series m-4 Preferred stock upon the closing of at least $1,000,000 in aggregate principal amount of convertible promissory notes under the Convertible Note Financing. Warrants to purchase shares of Series S Preferred Stock of the Company were also issued to investors who invested in the Convertible Note Financing. The warrants to purchase shares of Series S Preferred Stock have an exercise price of $4.50 per share and expire on the earlier of December 31, 2021, or 18 months after the closing of the Company’s first firm commitment underwritten initial public offering of the Company’s common stock pursuant to a registration statement filed under the Securities Act. As of September 30, 2021, the Company had issued and accrued warrants to purchase up to 1,325,714 shares of Series S Preferred Stock. These warrants issued qualify as liability instruments as the warrants are exercisable into Series S Preferred Stock which are redeemable upon a change of control or any liquidation or winding up of the Company whether voluntary or involuntary. The warrants have been classified as a current liability on the Company’s balance sheets and were recorded as a component of the issuance costs related to Convertible Note. The Series S warrant is valued at market at the end of every reporting period until the warrant is exercised or expires with the change in fair value being recorded in other income(expense) on the Company’s statements of operations. Pursuant to the terms of the Convertible Note Financing, the Company became obligated to exchange certain of its outstanding shares of Series m-3 Preferred Stock for the newly authorized shares of Series m-4 Preferred Stock. On September 10, 2019, the Company issued 1,432,786 shares of its Series m-4 Preferred Stock in exchange for 1,432,786 shares of its shares of Series m-3 Preferred Stock. On July 23, 2019, the Company issued a warrant to purchase 1,500,000 shares of its Series S Preferred Stock, (the “Warrant”), to Proud Productions LLC (“Proud”) pursuant to the terms of a Distribution Assignment and Warrant Purchase Agreement, dated as of July 22, 2019 (the “Purchase Agreement”). The Warrant is exercisable at $8.00 per share beginning July 24, 2021 and expiring on July 31, 2024. The Warrant was issued in connection with an upcoming television series to be produced by Proud featuring the Company’s products. A summary of the Company’s outstanding warrants as of September 30, 2021 is as follows: ​ ​ ​ ​ ​ ​ ​ ​ ​ Class of shares Number of Warrants ​ Exercise Price ​ Expiration Date Common B Common Stock 44,500 ​ $ 0.2500 ​ ​ April 10, 2025 Common B Common Stock 77,413 ​ $ 1.2600 ​ ​ May 23, 2028 Series B Preferred Stock 53,918 ​ $ 2.0401 ​ ​ November 7, 2026 Series m-1 Preferred Stock 266,961 ​ $ 3.0000 ​ ​ December 23, 2021 Series m-3 Preferred Stock 1,432,786 ​ $ 4.0000 ​ ​ December 31, 2024 Series S Preferred Stock 1,325,714 ​ $ 4.5000 ​ ​ December 31, 2024 Series S Preferred Stock 1,500,000 ​ $ 8.0000 ​ ​ July 31, 2024 ​ Common Stock Reserved for Future Issuance Shares of common stock reserved for future issuance relate to outstanding convertible notes, preferred stock, warrants and stock options as follows: ​ ​ ​ ​ ​ September 30, ​ ​ 2021 Series A Preferred Stock 8,936,015 Series B Preferred Stock 4,653,583 Series m Preferred Stock 5,339,215 Series m-2 Preferred Stock 1,660,756 Series m-3 Preferred Stock 16,757 Series m-4 Preferred Stock 1,432,786 Series S Preferred Stock 5,587,152 Stock options to purchase common stock 7,623,811 Warrants outstanding for future issuance of convertible preferred stock and common stock 4,701,292 Convertible Notes ​ 2,651,428 Stock options available for future issuance 1,396,003 Total shares of common stock reserved 43,998,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7: Income Taxes The Company’s interim provision for income taxes is based on an estimated annual income tax rate. The Company’s interim provision for income taxes also includes the tax impact of certain unusual or infrequently occurring items, if any, including changes in judgment about valuation allowances and effect of changes in tax laws or rates, in the interim period in which they occur. In the nine months ended September 30, 2021 and 2020, the Company recorded income tax expense of $0 and $4, respectively. The company has adopted ASU 2019-12 Income Taxes – Simplifying the Accounting for Income Taxe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net deferred tax assets as of September 30, 2021 and December 31, 2020. The Company intends to maintain the full valuation allowance on net deferred tax assets until sufficient positive evidence exists to support a reversal of, or decrease in, the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9 Months Ended</t>
        </is>
      </c>
    </row>
    <row r="2">
      <c r="B2" s="2" t="inlineStr">
        <is>
          <t>Sep. 30, 2021</t>
        </is>
      </c>
    </row>
    <row r="3">
      <c r="A3" s="3" t="inlineStr">
        <is>
          <t>Related parties and related-party transactions</t>
        </is>
      </c>
    </row>
    <row r="4">
      <c r="A4" s="4" t="inlineStr">
        <is>
          <t>Related parties and related-party transactions</t>
        </is>
      </c>
      <c r="B4" s="4" t="inlineStr">
        <is>
          <t>NOTE 8: Related parties and related-party transactions One of the Company’s vendors, Konica Minolta, Inc. (“Konica Minolta”), is a stockholder of the Company. Konica Minolta provides the Company with repair services to its ASRs. The Company paid Konica Minolta $254 and $193 in service fees for three and nine-month periods ended September 30, 2021 and 2020, respectively. The Company had payables of $35 and $20 owed to Konica Minolta as of September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9: Commitments and contingencies Leases The Company leases facilities for office space under non-cancelable operating lease agreements. The Company leases space for its corporate headquarters in Mountain View, California through August 2023. As of September 30, 2021, the components of leases and lease costs are as follows: ​ ​ ​ ​ ​ ​ ​ ​ September 30, 2021 September 30, 2020 Operating leases ​ ​ ​ ​ Operating lease right-of-use assets ​ $ 1,220 ​ $ 1,834 ​ ​ ​ ​ ​ ​ ​ Operating lease liabilities, current portion ​ $ 625 ​ $ 527 Operating lease liabilities, non-current portion ​ ​ 657 ​ ​ 1,378 Total operating lease liabilities ​ $ 1,282 ​ $ 1,905 ​ As of September 30, 2021, future minimum operating lease payments for each of the next three years and thereafter is as follows: ​ ​ ​ ​ Years ending December 31, Amount 2021 (remaining) ​ $ 186 2022 ​ 749 2023 ​ 507 Total future minimum lease payments ​ 1,442 Less - Interest ​ (160) Present value of lease liabilities ​ $ 1,282 ​ Weighted average remaining lease term is 1.9 years and 2.9 years as of September 30, 2021 and 2020, respectively. Weighted average discount rate is “12.0” % for both years. ​ Legal Matters The Company may be subject to pending legal proceedings and regulatory actions in the ordinary course of business; however, no such claims have been identified as of September 30, 2021 that would have a material adverse effect on the Company’s financial position, results of operations or cash flows.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financial statements as of September 30, 2021 and December 31, 2020. Sales Tax Contingencies The Company has historically not collected state sales tax on the sale of its “MaaS” product offering but has paid sales tax and use tax on all purchases of raw materials and in conjunction with the Financing Arrangement of the Company’s ASRs with Farnam.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lients that give the right to reimbursement for the assessed sales taxes, tax liabilities in amounts that could be material may be incurred. Based on the Company’s assessment, the Company has recorded a sales and use tax liability of $435 and $313 as of September 30, 2021 and December 31, 2020, respectively, which has been included on other current liabilities on the accompanying condensed balance sheets. The Company continues to analyze possible sales tax exposure but does not currently believe that any individual claim or aggregate claims that might arise will ultimately have a material effect on it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Subsequent Events Subsequent to September 30, 2021 and through November 18, 2021, the Company received $8.1 million in the form of Convertible Notes containing the same terms and conditions as previously issued Convertible Notes and Warrants, as amended. On November 18, 2021, the Company agreed to amend the Note and Warrant Purchase Agreement (see Note 3 -- Debt Obligation -- Convertible Note Financing) and the convertible notes and warrants to purchase Series S Preferred Stock issued thereunder principally as follows: (i) the scheduled maturity date of the convertible notes was extended from January 1, 2022 to January 1, 2024, (ii) the interest rate of the convertible notes was reduced from 12% per annum to 3% per annum starting on January 1, 2022, (iii) the conversion terms of the convertible notes were revised so that the convertible notes would automatically convert into Class A common stock upon the listing of the Company’s Class A common stock for trading on a nationally recognized securities exchange (e.g., the New York Stock Exchange) or inter-dealer quotation system (e.g., Nasdaq), (iv) the exercise period of the warrants was extended from December 31, 2021 to December 31, 2024 and will commence on January 1, 2023, and (v) the cashless exercise feature was removed from the warrants. The conversion price of the convertible notes for conversion into Class A common stock was not changed and remains at $2.50 per share and the exercise price of the warrants to purchase Series S Preferred Stock was not changed and remains at $4.50 per share. On December 1, 2021, the SEC qualified the Company’s regulation A offering. The Company terminated the offering on January 26, 2022, issuing 2,236,619 shares of its Class A common stock and generating net proceeds of approximately $20.2 million. On January 5, 2022, all outstanding convertible notes and interest accrued through January 5, 2022 were converted to Class A common stock pursuant to the terms of the Note and Warrant Purchase Agreement. A portion of the shares issued are subject to Rule 144 holding requirements, and therefore, are currently restricted from trading. On January 27, 2022, the Company’s Class A common stock began trading on the Nasdaq Global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1</t>
        </is>
      </c>
    </row>
    <row r="3">
      <c r="A3" s="3" t="inlineStr">
        <is>
          <t>The Company and Summary of Significant Accounting Policies</t>
        </is>
      </c>
    </row>
    <row r="4">
      <c r="A4" s="4" t="inlineStr">
        <is>
          <t>Description of Business</t>
        </is>
      </c>
      <c r="B4" s="4" t="inlineStr">
        <is>
          <t>Description of Business Knightscope, Inc. (the “Company”), was incorporated on April 4, 2013 under the laws of the State of Delaware. The Company designs, develops, builds, deploys, and supports advanced physical security technologies. The Knightscope solution to reducing crime combines the physical presence of its proprietary Autonomous Security Robots (“ASRs”) with real-time on-site data collection and analysis and a user interface. Two of the Company’s ASRs, the outdoor “K5” and the indoor “K3”, autonomously patrol client sites without the need for remote control to provide a visible, force multiplying, physical security presence to help protect assets, monitor changes in the environment and deter crime. They gather real-time data using a large array of sensors. The data is accessible through the Knightscope Security Operations Center (“KSOC”), an intuitive, browser-based interface that enables security professionals and law enforcement officers to review events generated, allowing them to have their eyes, ears, and voice on the ground 24/7/365 in multiple locations at the same time.</t>
        </is>
      </c>
    </row>
    <row r="5">
      <c r="A5" s="4" t="inlineStr">
        <is>
          <t>Basis of Presentation and Liquidity</t>
        </is>
      </c>
      <c r="B5" s="4" t="inlineStr">
        <is>
          <t>Basis of Presentation and Liquidity These unaudited condensed financial statements and accompanying notes have been prepared in accordance with accounting principles generally accepted in the United States (“U.S.GAAP”), pursuant to the rules and regulations of the Securities and Exchange Commission (“SEC”). Certain information and note disclosures have been condensed or omitted pursuant to such rules and regulations. The accompanying condensed balance sheet as of December 31, 2020 is derived from audited financial statements as of that date but does not include all of the information and footnotes required by U.S. GAAP for complete financial statement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and nine months ended September 30, 2021 are not necessarily indicative of the results to the expected for the year ending December 31, 2021 or for other future periods. These condensed financial statements should be read in conjunction with the Company’s audited financial statements and accompanying notes for the year ended December 31, 2020 included in the Company’s Annual Report on Form 1-K for the year ended December 31, 2020, filed with the SEC on April 30, 2021. The Company’s significant accounting policies are described in Note 1 to those audited financial statements. Since its inception, the Company has incurred significant operating losses and negative cash flows from operations which is principally the result of significant research and development activities related to the development and continued improvement of the Company’s ASRs and KSOC (hardware and software). Cash and cash equivalents on hand were $9.7 million as of September 30, 2021, compared to $7.1 million as of December 31, 2020. The Company has historically incurred losses and negative cashflows from operations. As of September 30, 2021, the Company also had an accumulated deficit of approximately $97.4 million and stockholders’ deficit of $93.5 million. The Company is dependent on additional fundraising in order to sustain its ongoing operations. On April 20, 2021, the Company secured up to $10 million in financing of Client Machine-as-a-Service (“MaaS”) subscriptions. The Company’s Regulation A Offering terminated on April 21, 2021, generating additional cash proceeds, net of issuance costs, of approximately $18.8 million. Subsequent to September 30, 2021, as disclosed in Note 10 - Subsequent Events, in connection with its listing on the Nasdaq Global Market on January 27, 2022, the Company completed its Regulation A Offering on January 26, 2022, issuing 2,236,619 shares of Class A Common Stock and generating net proceeds of approximately $20.2 million. As the Company did not raise the full offering amount, management's plans include seeking additional financing activities such as issuances of equity, issuances of debt and convertible debt instruments. The Company’s projected cash flows are subject to various risks and uncertainties, and the unavailability or inadequacy of financing to meet future capital needs could force it to modify, curtail, delay, or suspend some or all aspects of its planned operations. Sales of additional equity securities, convertible debt and/or warrants by the Company could result in the dilution of the interests of existing stockholders. The Company will require significant additional financing and is pursuing opportunities to obtain additional financing in the future through equity and/or debt alternatives. However, there can be no assurance that financing will be available when required in sufficient amounts, on acceptable terms or at all. These condensed financial statements have been prepared on a going concern basis and do not include any adjustments to the amounts and classification of assets and liabilities that may be necessary in the event the Company can no longer continue as a going concern.</t>
        </is>
      </c>
    </row>
    <row r="6">
      <c r="A6" s="4" t="inlineStr">
        <is>
          <t>Basic and Diluted Net Loss per Share</t>
        </is>
      </c>
      <c r="B6" s="4" t="inlineStr">
        <is>
          <t>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a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a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convertible preferred stock, other than m-4 preferred stock, are also entitled to noncumulative dividends prior and in preference to common stock and do not have a contractual obligation to share in the losses of the Company.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average shares outstanding, including potentially dilutive securities, unless anti-dilutive. Potentially dilutive securities that were excluded from the computation of diluted net loss per share consist of the following: ​ ​ ​ ​ ​ ​ ​ ​ ​ September 30, September 30, ​ ​ 2021 ​ 2020 Series A Preferred Stock (convertible to Class B common stock) ​ 8,936,015 ​ 8,936,015 Series B Preferred Stock (convertible to Class B common stock) ​ 4,653,583 ​ 4,653,583 Series m Preferred Stock (convertible to Class A common stock) ​ 5,339,215 ​ 5,339,215 Series m-2 Preferred Stock (convertible to Class B common stock) ​ 1,660,756 ​ 1,660,756 Series m-3 Preferred Stock (convertible to Class A common stock) ​ 16,757 ​ 16,757 Series m-4 Preferred Stock (convertible to Class A common stock) ​ 1,432,786 ​ 1,432,786 Series s Preferred Stock (convertible to Class A common stock) ​ 5,587,152 ​ 3,462,246 Warrants to purchase common stock (convertible to Class B common stock) ​ 121,913 ​ 121,913 Warrants to purchase Series B (convertible to Class B common stock) ​ 53,918 ​ 53,918 Warrants to purchase of Series m-1 (convertible to Class A common stock) ​ 266,961 ​ 266,961 Warrants to purchase of Series m-3 (convertible to Class A common stock) ​ 1,432,786 ​ 1,432,786 Warrants to purchase of Series s (convertible to Class A common stock) ​ 2,825,714 ​ 2,387,590 Convertible Notes ​ 2,651,428 ​ 1,109,488 Stock options ​ 9,019,814 ​ 9,019,814 Total potentially dilutive shares ​ 43,998,798 ​ 39,893,828 ​ As all potentially dilutive securities are anti-dilutive as of September 30, 2021 and 2020, diluted net loss per share is the same as basic net loss per share for each period.</t>
        </is>
      </c>
    </row>
    <row r="7">
      <c r="A7" s="4" t="inlineStr">
        <is>
          <t>Comprehensive Loss</t>
        </is>
      </c>
      <c r="B7" s="4" t="inlineStr">
        <is>
          <t>Comprehensive Loss Net loss was equal to comprehensive loss for the three-and nine-month periods ended September 30, 2021 and 2020.</t>
        </is>
      </c>
    </row>
    <row r="8">
      <c r="A8" s="4" t="inlineStr">
        <is>
          <t>Use of Estimates</t>
        </is>
      </c>
      <c r="B8" s="4" t="inlineStr">
        <is>
          <t>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and property and equipment,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financial statements.</t>
        </is>
      </c>
    </row>
    <row r="9">
      <c r="A9" s="4" t="inlineStr">
        <is>
          <t>Accounting Pronouncements Adopted in 2021</t>
        </is>
      </c>
      <c r="B9" s="4" t="inlineStr">
        <is>
          <t>Accounting Pronouncements Adopted in 2021 In December 2019, the Financial Accounting Standards Board (“FASB”) issued Accounting Standards Update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also requires franchise tax (or similar tax) to be recognized as non-income tax unless partially based on net income. The new standard becomes effective for annual reporting periods beginning after December 15, 2020 for public entities and December 31, 2021 for all other entities, and interim periods within those fiscal years with early adoption permitted. On January 1, 2021, the Company early adopted ASU 2019-12. The adoption of ASU 2019-12 did not have a material impact on the company’s condensed financial statements.</t>
        </is>
      </c>
    </row>
    <row r="10">
      <c r="A10" s="4" t="inlineStr">
        <is>
          <t>Recent Accounting Pronouncements Not Yet Effective</t>
        </is>
      </c>
      <c r="B10" s="4" t="inlineStr">
        <is>
          <t>Recent Accounting Pronouncements Not Yet Effective In September 2016, the FASB released ASU No. 2016-13 , In August 2020, the FASB issued ASU No. 2020-06 , Debt-Debt with Conversion and Other Options (Subtopic 470-20) and Derivatives and Hedging-Contracts in Entity’s Own Equity (Subtopic 815-40).</t>
        </is>
      </c>
    </row>
    <row r="11">
      <c r="A11" s="4" t="inlineStr">
        <is>
          <t>Autonomous Security Robots, net</t>
        </is>
      </c>
      <c r="B11" s="4" t="inlineStr">
        <is>
          <t>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4.5 years. Depreciation expense of finished ASRs included in research and development expense amounted to $61 and $21, depreciation expense of finished ASRs included in sales and marketing expense amounted to $53 and $55, and depreciation expense included in cost of revenue, net amounted to $1,013 and $904 for the nine months ended September 30, 2021 and 2020, respectively. ASRs, net, consisted of the following: ​ ​ ​ ​ ​ ​ ​ ​ September 30, December 31, ​ ​ 2021 ​ 2020 Raw materials ​ $ 853 ​ $ 596 ASRs in progress ​ 802 ​ 133 Finished ASRs ​ 7,003 ​ 6,217 ​ ​ 8,658 ​ 6,946 Accumulated depreciation on Finished ASRs ​ (5,784) ​ (4,656) ​ ​ ​ ​ ​ ​ ​ ASRs, net ​ $ 2,874 ​ $ 2,290 ​ The components of the Finished ASRs, net at September 30, 2021 are as follows: ​ ​ ​ ​ ASRs on lease or available for lease $ 5,511 Demonstration ASRs ​ 635 Research and development ASRs ​ 567 Charge boxes ​ 290 ​ ​ 7,003 Less: accumulated depreciation ​ (5,784) Finished ASRs, net ​ $ 1,219</t>
        </is>
      </c>
    </row>
    <row r="12">
      <c r="A12" s="4" t="inlineStr">
        <is>
          <t>Convertible Preferred Warrant Liabilities and Common Stock Warrants</t>
        </is>
      </c>
      <c r="B12" s="4" t="inlineStr">
        <is>
          <t>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s. The Company will continue to adjust the liability associated with the preferred stock warrants for changes in the estimated fair value until the earlier of the exercise or expiration of the preferred stock warrants, the completion of a sale of the Company or an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The Company issued common stock warrants in connection with the execution of a certain debt financing during the year ended December 31, 2015. Common stock warrants that are not considered derivative liabilities are accounted for at fair value at the date of issuance in additional paid-in capital. The fair value of these common stock warrants is determined using the Black-Scholes option-pricing model.</t>
        </is>
      </c>
    </row>
    <row r="13">
      <c r="A13" s="4" t="inlineStr">
        <is>
          <t>Stock-Based Compensation</t>
        </is>
      </c>
      <c r="B13" s="4" t="inlineStr">
        <is>
          <t>Stock-Based Compensation The Company accounts for stock-based compensation in accordance with Accounting Standards Update 718, Compensation - Stock Compensation, which requires that the estimated fair value on the date of grant be recognized over the requisite service period of the awards, which is generally the option vesting period. Stock-based awards made to nonemployees are measured and recognized based on the estimated fair value on the vesting date and are re-measured at each reporting pricing model, is affected by the fair value of the Company’s common stock as well as other assumptions regarding a number of highly complex and subjective variables. These variables include but are not limited to the Company’s expected stock price volatility over the term of the awards, and actual and projected employee option exercise behaviors. Because there is insufficient historical information available to estimate the expected term of the stock-based awards, the Company adopted the simplified method of estimating the expected term of options granted by taking the average of the vesting term and the contractual term of the option. For awards with graded vesting, the Company recognizes stock-based compensation expense over the service period using the straight-line method, based on shares ultimately expected to vest. The Company recognizes forfeitures as they occur when calculating stock-based compensation for its equity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9 Months Ended</t>
        </is>
      </c>
    </row>
    <row r="2">
      <c r="B2" s="2" t="inlineStr">
        <is>
          <t>Sep. 30, 2021</t>
        </is>
      </c>
    </row>
    <row r="3">
      <c r="A3" s="3" t="inlineStr">
        <is>
          <t>The Company and Summary of Significant Accounting Policies</t>
        </is>
      </c>
    </row>
    <row r="4">
      <c r="A4" s="4" t="inlineStr">
        <is>
          <t>Summary of potentially dilutive securities that were excluded from the computation of diluted net loss per share</t>
        </is>
      </c>
      <c r="B4" s="4" t="inlineStr">
        <is>
          <t>​ ​ ​ ​ ​ ​ ​ ​ ​ September 30, September 30, ​ ​ 2021 ​ 2020 Series A Preferred Stock (convertible to Class B common stock) ​ 8,936,015 ​ 8,936,015 Series B Preferred Stock (convertible to Class B common stock) ​ 4,653,583 ​ 4,653,583 Series m Preferred Stock (convertible to Class A common stock) ​ 5,339,215 ​ 5,339,215 Series m-2 Preferred Stock (convertible to Class B common stock) ​ 1,660,756 ​ 1,660,756 Series m-3 Preferred Stock (convertible to Class A common stock) ​ 16,757 ​ 16,757 Series m-4 Preferred Stock (convertible to Class A common stock) ​ 1,432,786 ​ 1,432,786 Series s Preferred Stock (convertible to Class A common stock) ​ 5,587,152 ​ 3,462,246 Warrants to purchase common stock (convertible to Class B common stock) ​ 121,913 ​ 121,913 Warrants to purchase Series B (convertible to Class B common stock) ​ 53,918 ​ 53,918 Warrants to purchase of Series m-1 (convertible to Class A common stock) ​ 266,961 ​ 266,961 Warrants to purchase of Series m-3 (convertible to Class A common stock) ​ 1,432,786 ​ 1,432,786 Warrants to purchase of Series s (convertible to Class A common stock) ​ 2,825,714 ​ 2,387,590 Convertible Notes ​ 2,651,428 ​ 1,109,488 Stock options ​ 9,019,814 ​ 9,019,814 Total potentially dilutive shares ​ 43,998,798 ​ 39,893,828</t>
        </is>
      </c>
    </row>
    <row r="5">
      <c r="A5" s="4" t="inlineStr">
        <is>
          <t>Summary of ASRs, net and components of the Finished ASRs, net</t>
        </is>
      </c>
      <c r="B5" s="4" t="inlineStr">
        <is>
          <t>ASRs, net, consisted of the following: ​ ​ ​ ​ ​ ​ ​ ​ September 30, December 31, ​ ​ 2021 ​ 2020 Raw materials ​ $ 853 ​ $ 596 ASRs in progress ​ 802 ​ 133 Finished ASRs ​ 7,003 ​ 6,217 ​ ​ 8,658 ​ 6,946 Accumulated depreciation on Finished ASRs ​ (5,784) ​ (4,656) ​ ​ ​ ​ ​ ​ ​ ASRs, net ​ $ 2,874 ​ $ 2,290 ​ The components of the Finished ASRs, net at September 30, 2021 are as follows: ​ ​ ​ ​ ASRs on lease or available for lease $ 5,511 Demonstration ASRs ​ 635 Research and development ASRs ​ 567 Charge boxes ​ 290 ​ ​ 7,003 Less: accumulated depreciation ​ (5,784) Finished ASRs, net ​ $ 1,2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and Deferred Revenue (Tables)</t>
        </is>
      </c>
      <c r="B1" s="2" t="inlineStr">
        <is>
          <t>9 Months Ended</t>
        </is>
      </c>
    </row>
    <row r="2">
      <c r="B2" s="2" t="inlineStr">
        <is>
          <t>Sep. 30, 2021</t>
        </is>
      </c>
    </row>
    <row r="3">
      <c r="A3" s="3" t="inlineStr">
        <is>
          <t>Revenue and Deferred Revenue</t>
        </is>
      </c>
    </row>
    <row r="4">
      <c r="A4" s="4" t="inlineStr">
        <is>
          <t>Summary of revenue by timing of recognition</t>
        </is>
      </c>
      <c r="B4" s="4" t="inlineStr">
        <is>
          <t>​ ​ ​ ​ ​ ​ ​ ​ ​ Three Months Ended Three Months Ended ​ September 30, 2021 September 30, 2020 Point in time ​ $ 16 ​ $ 15 Transferred over time ​ 768 ​ 705 ​ ​ $ 784 ​ $ 720 ​ ​ ​ ​ ​ ​ ​ ​ ​ ​ Nine Months Ended ​ Nine Months Ended ​ September 30, 2021 September 30, 2020 Point in time ​ $ 2 ​ $ — Transferred over time ​ ​ 2,559 ​ ​ 2,358 ​ ​ $ 2,561 ​ $ 2,358</t>
        </is>
      </c>
    </row>
    <row r="5">
      <c r="A5" s="4" t="inlineStr">
        <is>
          <t>Summary of Deferred revenue</t>
        </is>
      </c>
      <c r="B5" s="4" t="inlineStr">
        <is>
          <t>​ ​ ​ ​ ​ ​ September 30, 2021 Deferred revenue - short term ​ $ 859 Revenue recognized in the nine months ended related to amounts included in deferred revenue as of January 1, 2021 ​ $ 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9670</v>
      </c>
      <c r="C3" s="6" t="n">
        <v>7057</v>
      </c>
    </row>
    <row r="4">
      <c r="A4" s="4" t="inlineStr">
        <is>
          <t>Restricted cash</t>
        </is>
      </c>
      <c r="B4" s="5" t="n">
        <v>100</v>
      </c>
      <c r="C4" s="5" t="n">
        <v>100</v>
      </c>
    </row>
    <row r="5">
      <c r="A5" s="4" t="inlineStr">
        <is>
          <t>Accounts receivable (net of allowance for doubtful accounts $250 and $279 as of September 30 2021 and December 31, 2020, respectively)</t>
        </is>
      </c>
      <c r="B5" s="5" t="n">
        <v>971</v>
      </c>
      <c r="C5" s="5" t="n">
        <v>874</v>
      </c>
    </row>
    <row r="6">
      <c r="A6" s="4" t="inlineStr">
        <is>
          <t>Prepaid expenses and other current assets</t>
        </is>
      </c>
      <c r="B6" s="5" t="n">
        <v>1109</v>
      </c>
      <c r="C6" s="5" t="n">
        <v>757</v>
      </c>
    </row>
    <row r="7">
      <c r="A7" s="4" t="inlineStr">
        <is>
          <t>Total current assets</t>
        </is>
      </c>
      <c r="B7" s="5" t="n">
        <v>11850</v>
      </c>
      <c r="C7" s="5" t="n">
        <v>8788</v>
      </c>
    </row>
    <row r="8">
      <c r="A8" s="3" t="inlineStr">
        <is>
          <t>Non-current assets:</t>
        </is>
      </c>
    </row>
    <row r="9">
      <c r="A9" s="4" t="inlineStr">
        <is>
          <t>Autonomous Security Robots, net</t>
        </is>
      </c>
      <c r="B9" s="5" t="n">
        <v>2874</v>
      </c>
      <c r="C9" s="5" t="n">
        <v>2290</v>
      </c>
    </row>
    <row r="10">
      <c r="A10" s="4" t="inlineStr">
        <is>
          <t>Property, equipment and software, net</t>
        </is>
      </c>
      <c r="B10" s="5" t="n">
        <v>111</v>
      </c>
      <c r="C10" s="5" t="n">
        <v>22</v>
      </c>
    </row>
    <row r="11">
      <c r="A11" s="4" t="inlineStr">
        <is>
          <t>Operating lease right-of-use-assets</t>
        </is>
      </c>
      <c r="B11" s="5" t="n">
        <v>1220</v>
      </c>
      <c r="C11" s="5" t="n">
        <v>1624</v>
      </c>
    </row>
    <row r="12">
      <c r="A12" s="4" t="inlineStr">
        <is>
          <t>Other assets</t>
        </is>
      </c>
      <c r="B12" s="5" t="n">
        <v>78</v>
      </c>
      <c r="C12" s="5" t="n">
        <v>220</v>
      </c>
    </row>
    <row r="13">
      <c r="A13" s="4" t="inlineStr">
        <is>
          <t>Total assets</t>
        </is>
      </c>
      <c r="B13" s="5" t="n">
        <v>16133</v>
      </c>
      <c r="C13" s="5" t="n">
        <v>12944</v>
      </c>
    </row>
    <row r="14">
      <c r="A14" s="3" t="inlineStr">
        <is>
          <t>Current liabilities:</t>
        </is>
      </c>
    </row>
    <row r="15">
      <c r="A15" s="4" t="inlineStr">
        <is>
          <t>Accounts payable</t>
        </is>
      </c>
      <c r="B15" s="5" t="n">
        <v>564</v>
      </c>
      <c r="C15" s="5" t="n">
        <v>232</v>
      </c>
    </row>
    <row r="16">
      <c r="A16" s="4" t="inlineStr">
        <is>
          <t>Accrued expenses</t>
        </is>
      </c>
      <c r="B16" s="5" t="n">
        <v>425</v>
      </c>
      <c r="C16" s="5" t="n">
        <v>864</v>
      </c>
    </row>
    <row r="17">
      <c r="A17" s="4" t="inlineStr">
        <is>
          <t>Deferred revenue</t>
        </is>
      </c>
      <c r="B17" s="5" t="n">
        <v>859</v>
      </c>
      <c r="C17" s="5" t="n">
        <v>522</v>
      </c>
    </row>
    <row r="18">
      <c r="A18" s="4" t="inlineStr">
        <is>
          <t>Debt obligations</t>
        </is>
      </c>
      <c r="B18" s="5" t="n">
        <v>5598</v>
      </c>
    </row>
    <row r="19">
      <c r="A19" s="4" t="inlineStr">
        <is>
          <t>Operating lease liabilities</t>
        </is>
      </c>
      <c r="B19" s="5" t="n">
        <v>625</v>
      </c>
      <c r="C19" s="5" t="n">
        <v>560</v>
      </c>
    </row>
    <row r="20">
      <c r="A20" s="4" t="inlineStr">
        <is>
          <t>Preferred stock warrant liabilities</t>
        </is>
      </c>
      <c r="B20" s="5" t="n">
        <v>1319</v>
      </c>
    </row>
    <row r="21">
      <c r="A21" s="4" t="inlineStr">
        <is>
          <t>Other current liabilities</t>
        </is>
      </c>
      <c r="B21" s="5" t="n">
        <v>642</v>
      </c>
      <c r="C21" s="5" t="n">
        <v>460</v>
      </c>
    </row>
    <row r="22">
      <c r="A22" s="4" t="inlineStr">
        <is>
          <t>Total current liabilities</t>
        </is>
      </c>
      <c r="B22" s="5" t="n">
        <v>10032</v>
      </c>
      <c r="C22" s="5" t="n">
        <v>2638</v>
      </c>
    </row>
    <row r="23">
      <c r="A23" s="3" t="inlineStr">
        <is>
          <t>Non-current liabilities:</t>
        </is>
      </c>
    </row>
    <row r="24">
      <c r="A24" s="4" t="inlineStr">
        <is>
          <t>Debt obligations</t>
        </is>
      </c>
      <c r="C24" s="5" t="n">
        <v>4579</v>
      </c>
    </row>
    <row r="25">
      <c r="A25" s="4" t="inlineStr">
        <is>
          <t>Preferred stock warrant liabilities</t>
        </is>
      </c>
      <c r="B25" s="5" t="n">
        <v>16675</v>
      </c>
      <c r="C25" s="5" t="n">
        <v>5617</v>
      </c>
    </row>
    <row r="26">
      <c r="A26" s="4" t="inlineStr">
        <is>
          <t>Operating lease liabilities</t>
        </is>
      </c>
      <c r="B26" s="5" t="n">
        <v>657</v>
      </c>
      <c r="C26" s="5" t="n">
        <v>1133</v>
      </c>
    </row>
    <row r="27">
      <c r="A27" s="4" t="inlineStr">
        <is>
          <t>Total liabilities</t>
        </is>
      </c>
      <c r="B27" s="5" t="n">
        <v>27364</v>
      </c>
      <c r="C27" s="5" t="n">
        <v>13967</v>
      </c>
    </row>
    <row r="28">
      <c r="A28" s="4" t="inlineStr">
        <is>
          <t>Commitments and contingencies (Note 9)</t>
        </is>
      </c>
      <c r="B28" s="4" t="inlineStr">
        <is>
          <t xml:space="preserve"> </t>
        </is>
      </c>
      <c r="C28" s="4" t="inlineStr">
        <is>
          <t xml:space="preserve"> </t>
        </is>
      </c>
    </row>
    <row r="29">
      <c r="A29" s="4" t="inlineStr">
        <is>
          <t>Preferred Stock, $0.001 par value; 43,405,324 shares authorized as of September 30, 2021 and December 31, 2020; 27,626,264 and 25,770,360 shares issued and outstanding as of September 30 2021 and December 31, 2020, respectively; aggregate liquidation preference of $93,261 as of September 30, 2021</t>
        </is>
      </c>
      <c r="B29" s="5" t="n">
        <v>82258</v>
      </c>
      <c r="C29" s="5" t="n">
        <v>65162</v>
      </c>
    </row>
    <row r="30">
      <c r="A30" s="3" t="inlineStr">
        <is>
          <t>Stockholders' deficit:</t>
        </is>
      </c>
    </row>
    <row r="31">
      <c r="A31" s="4" t="inlineStr">
        <is>
          <t>Additional paid-in capital</t>
        </is>
      </c>
      <c r="B31" s="5" t="n">
        <v>3928</v>
      </c>
      <c r="C31" s="5" t="n">
        <v>3051</v>
      </c>
    </row>
    <row r="32">
      <c r="A32" s="4" t="inlineStr">
        <is>
          <t>Accumulated deficit</t>
        </is>
      </c>
      <c r="B32" s="5" t="n">
        <v>-97427</v>
      </c>
      <c r="C32" s="5" t="n">
        <v>-69246</v>
      </c>
    </row>
    <row r="33">
      <c r="A33" s="4" t="inlineStr">
        <is>
          <t>Total stockholders' deficit</t>
        </is>
      </c>
      <c r="B33" s="5" t="n">
        <v>-93489</v>
      </c>
      <c r="C33" s="5" t="n">
        <v>-66185</v>
      </c>
    </row>
    <row r="34">
      <c r="A34" s="4" t="inlineStr">
        <is>
          <t>Total liabilities, preferred stock and stockholders' deficit</t>
        </is>
      </c>
      <c r="B34" s="5" t="n">
        <v>16133</v>
      </c>
      <c r="C34" s="5" t="n">
        <v>12944</v>
      </c>
    </row>
    <row r="35">
      <c r="A35" s="4" t="inlineStr">
        <is>
          <t>Class B Common Stock</t>
        </is>
      </c>
    </row>
    <row r="36">
      <c r="A36" s="3" t="inlineStr">
        <is>
          <t>Stockholders' deficit:</t>
        </is>
      </c>
    </row>
    <row r="37">
      <c r="A37" s="4" t="inlineStr">
        <is>
          <t>Common stock</t>
        </is>
      </c>
      <c r="B37" s="6" t="n">
        <v>10</v>
      </c>
      <c r="C37"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t>
        </is>
      </c>
    </row>
    <row r="4">
      <c r="A4" s="4" t="inlineStr">
        <is>
          <t>Summary of category of assets or liabilities carried at fair value</t>
        </is>
      </c>
      <c r="B4" s="4" t="inlineStr">
        <is>
          <t>​ ​ ​ ​ ​ ​ ​ ​ ​ ​ ​ ​ ​ ​ ​ Total Level 1 Level 2 Level 3 September 30, 2021 ​ ​ ​ ​ Assets ​ ​ ​ ​ Cash equivalents: ​ ​ ​ ​ Money market funds ​ $ 6,623 ​ $ 6,623 ​ $ — ​ $ — Liabilities ​ ​ ​ ​ Warrant liability – Series B Preferred Stock ​ $ 310 ​ $ — ​ $ — ​ $ 310 Warrant liability – Series m-1 Preferred Stock ​ $ 1,319 ​ $ — ​ $ — ​ $ 1,319 Warrant liability – Series m-3 Preferred Stock ​ $ 5,990 ​ $ — ​ $ — ​ $ 5,990 Warrant liability – Series S Preferred Stock ​ $ 10,375 ​ $ — ​ $ — ​ $ 10,375 ​ ​ ​ ​ ​ ​ ​ ​ ​ ​ ​ ​ ​ ​ ​ Total Level 1 Level 2 Level 3 December 31, 2020 ​ ​ ​ ​ Assets ​ ​ ​ ​ Cash equivalents: ​ ​ ​ ​ Money market funds ​ $ 4,423 ​ $ 4,423 ​ $ — ​ $ — Liabilities ​ ​ ​ ​ Warrant liability – Series B Preferred Stock ​ $ 88 ​ $ — ​ $ — ​ $ 88 Warrant liability – Series m-1 Preferred Stock ​ $ 315 ​ $ — ​ $ — ​ $ 315 Warrant liability – Series m-3 Preferred Stock ​ $ 1,219 ​ $ — ​ $ — ​ $ 1,219 Warrant liability – Series S Preferred Stock ​ $ 3,995 ​ $ — ​ $ — ​ $ 3,995</t>
        </is>
      </c>
    </row>
    <row r="5">
      <c r="A5" s="4" t="inlineStr">
        <is>
          <t>Summary of changes in fair value of Company's Level 3 financial liabilities</t>
        </is>
      </c>
      <c r="B5" s="4" t="inlineStr">
        <is>
          <t>​ ​ ​ ​ ​ ​ ​ ​ ​ ​ September 30, ​ September 30, Warrant liability 2021 ​ 2020 Beginning Balance ​ $ 5,617 ​ $ 2,247 Initial fair value of Series s Preferred Stock warrants issued ​ 1,654 ​ ​ 455 Revaluation of Series B, m-1, m-3 and s Preferred Stock warrants ​ 10,737 ​ ​ 2,424 ​ ​ ​ ​ ​ ​ ​ Expired warrants ​ (14) ​ ​ — Ending Balance ​ $ 17,994 ​ $ 5,1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Obligations (Tables)</t>
        </is>
      </c>
      <c r="B1" s="2" t="inlineStr">
        <is>
          <t>9 Months Ended</t>
        </is>
      </c>
    </row>
    <row r="2">
      <c r="B2" s="2" t="inlineStr">
        <is>
          <t>Sep. 30, 2021</t>
        </is>
      </c>
    </row>
    <row r="3">
      <c r="A3" s="3" t="inlineStr">
        <is>
          <t>Debt Obligations</t>
        </is>
      </c>
    </row>
    <row r="4">
      <c r="A4" s="4" t="inlineStr">
        <is>
          <t>Schedule of amortized carrying amount of debt obligations</t>
        </is>
      </c>
      <c r="B4" s="4" t="inlineStr">
        <is>
          <t>​ ​ ​ ​ ​ ​ ​ ​ ​ ​ September 30, ​ December 31, ​ 2021 2020 Convertible notes, net of fees and discount ​ $ 5,598 ​ $ 3,756 PPP Loan ​ — ​ 823 Total debt ​ 5,598 ​ 4,579 Less: current portion of debt obligations ​ (5,598) ​ — Non-current portion of debt obligations ​ $ — ​ $ 4,5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Compensation</t>
        </is>
      </c>
    </row>
    <row r="4">
      <c r="A4" s="4" t="inlineStr">
        <is>
          <t>Summary of the activity of Incentive Units</t>
        </is>
      </c>
      <c r="B4" s="4" t="inlineStr">
        <is>
          <t>​ ​ ​ ​ ​ ​ ​ ​ ​ ​ ​ ​ ​ ​ ​ ​ ​ ​ ​ Weighted ​ ​ ​ ​ ​ ​ ​ ​ Weighted ​ Average ​ ​ ​ ​ ​ Shares ​ Number of ​ Average ​ Remaining ​ Aggregate ​ ​ Available for ​ Shares ​ Exercise ​ Contractual ​ Intrinsic ​ Grant Outstanding Price Life (Years) Value Available and outstanding at December 31, 2020 1,963,814 7,056,000 ​ $ 1.33 8.58 ​ $ 7,116 Granted (1,170,000) 1,170,000 ​ 5.36 ​ Forfeited 592,189 (592,189) ​ 2.31 ​ Expired 10,000 (10,000) ​ 0.91 ​ Available and outstanding as of September 30, 2021 1,396,003 7,623,811 ​ $ 1.94 8.08 ​ $ 49,035 Vested and exercisable as of September 30, 2021 ​ ​ 3,017,202 ​ $ 1.01 6.88 ​ $ 22,213</t>
        </is>
      </c>
    </row>
    <row r="5">
      <c r="A5" s="4" t="inlineStr">
        <is>
          <t>Schedule of stock options average assumptions</t>
        </is>
      </c>
      <c r="B5" s="4" t="inlineStr">
        <is>
          <t>​ ​ ​ ​ ​ ​ ​ ​ ​ ​ ​ ​ ​ Three months ended ​ ​ Nine months ended ​ ​ September 30, ​ ​ September 30, ​ ​ ​ 2021 ​ 2020 ​ ​ 2021 ​ 2020 Risk-free interest rate 0.77 % 1.66 % ​ 0.39 % 0.84 % Expected dividend yield — % — % ​ — % — % Expected volatility 51.84 % 50.58 % ​ 25.92 % 51.68 % Expected term (in years) 10 ​ 5.99 ​ ​ 5.05 6.07 ​</t>
        </is>
      </c>
    </row>
    <row r="6">
      <c r="A6" s="4" t="inlineStr">
        <is>
          <t>Schedule of classification of equity-based compensation in the consolidated statements of operations</t>
        </is>
      </c>
      <c r="B6" s="4" t="inlineStr">
        <is>
          <t>​ ​ ​ ​ ​ ​ ​ ​ ​ ​ ​ ​ ​ ​ ​ Three months ended ​ Nine months ended ​ ​ September 30, ​ September 30, ​ ​ 2021 ​ 2020 ​ ​ 2021 ​ 2020 Cost of services ​ $ 50 ​ $ 28 ​ $ 151 ​ $ 58 Research and development ​ ​ 82 ​ ​ 56 ​ 257 ​ 194 Sales and marketing ​ ​ 53 ​ ​ 21 ​ 114 ​ 54 General and Administrative ​ ​ 220 ​ ​ — ​ 341 ​ (13) Total ​ $ 405 ​ $ 105 ​ $ 863 ​ $ 2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apital Stock and Warrants (Tables)</t>
        </is>
      </c>
      <c r="B1" s="2" t="inlineStr">
        <is>
          <t>9 Months Ended</t>
        </is>
      </c>
    </row>
    <row r="2">
      <c r="B2" s="2" t="inlineStr">
        <is>
          <t>Sep. 30, 2021</t>
        </is>
      </c>
    </row>
    <row r="3">
      <c r="A3" s="3" t="inlineStr">
        <is>
          <t>Capital Stock and Warrants</t>
        </is>
      </c>
    </row>
    <row r="4">
      <c r="A4" s="4" t="inlineStr">
        <is>
          <t>Schedule of outstanding warrants</t>
        </is>
      </c>
      <c r="B4" s="4" t="inlineStr">
        <is>
          <t>A summary of the Company’s outstanding warrants as of September 30, 2021 is as follows: ​ ​ ​ ​ ​ ​ ​ ​ ​ Class of shares Number of Warrants ​ Exercise Price ​ Expiration Date Common B Common Stock 44,500 ​ $ 0.2500 ​ ​ April 10, 2025 Common B Common Stock 77,413 ​ $ 1.2600 ​ ​ May 23, 2028 Series B Preferred Stock 53,918 ​ $ 2.0401 ​ ​ November 7, 2026 Series m-1 Preferred Stock 266,961 ​ $ 3.0000 ​ ​ December 23, 2021 Series m-3 Preferred Stock 1,432,786 ​ $ 4.0000 ​ ​ December 31, 2024 Series S Preferred Stock 1,325,714 ​ $ 4.5000 ​ ​ December 31, 2024 Series S Preferred Stock 1,500,000 ​ $ 8.0000 ​ ​ July 31, 2024</t>
        </is>
      </c>
    </row>
    <row r="5">
      <c r="A5" s="4" t="inlineStr">
        <is>
          <t>Schedule of common stock reserved for future issuance</t>
        </is>
      </c>
      <c r="B5" s="4" t="inlineStr">
        <is>
          <t>​ ​ ​ ​ ​ September 30, ​ ​ 2021 Series A Preferred Stock 8,936,015 Series B Preferred Stock 4,653,583 Series m Preferred Stock 5,339,215 Series m-2 Preferred Stock 1,660,756 Series m-3 Preferred Stock 16,757 Series m-4 Preferred Stock 1,432,786 Series S Preferred Stock 5,587,152 Stock options to purchase common stock 7,623,811 Warrants outstanding for future issuance of convertible preferred stock and common stock 4,701,292 Convertible Notes ​ 2,651,428 Stock options available for future issuance 1,396,003 Total shares of common stock reserved 43,998,798</t>
        </is>
      </c>
    </row>
    <row r="6">
      <c r="A6" s="4" t="inlineStr">
        <is>
          <t>Convertible Preferred Stock [Member]</t>
        </is>
      </c>
    </row>
    <row r="7">
      <c r="A7" s="3" t="inlineStr">
        <is>
          <t>Capital Stock and Warrants</t>
        </is>
      </c>
    </row>
    <row r="8">
      <c r="A8" s="4" t="inlineStr">
        <is>
          <t>Schedule of convertible preferred stock authorized and issued and outstanding</t>
        </is>
      </c>
      <c r="B8" s="4" t="inlineStr">
        <is>
          <t>The following tables summarize convertible preferred stock authorized and issued and outstanding as of September 30, 2021: ​ ​ ​ ​ ​ ​ ​ ​ ​ ​ ​ ​ ​ Shares Proceeds Net Aggregate ​ ​ Shares ​ Issued and ​ of Issuance ​ Liquidation September 30, 2021 ​ Authorized ​ Outstanding ​ Costs ​ Preference Series A Preferred Stock 8,936,015 8,936,015 ​ $ 3,865 ​ $ 7,982 Series B Preferred Stock 4,707,501 4,653,583 ​ 9,442 ​ 9,494 Series m Preferred Stock 6,666,666 5,339,215 ​ 13,866 ​ 16,018 Series m-1 Preferred Stock 333,334 — ​ — ​ — Series m-2 Preferred Stock 1,660,756 1,660,756 ​ 4,982 ​ 4,982 Series m-3 Preferred Stock 3,490,658 16,757 ​ 46 ​ 59 Series m-4 Preferred Stock 4,502,061 1,432,786 ​ 4,828 ​ 10,029 Series S Preferred Stock 13,108,333 5,587,152 ​ 43,686 ​ 44,697 ​ 43,405,324 27,626,264 ​ $ 80,715 ​ $ 93,2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components of leases and lease</t>
        </is>
      </c>
      <c r="B4" s="4" t="inlineStr">
        <is>
          <t>As of September 30, 2021, the components of leases and lease costs are as follows: ​ ​ ​ ​ ​ ​ ​ ​ September 30, 2021 September 30, 2020 Operating leases ​ ​ ​ ​ Operating lease right-of-use assets ​ $ 1,220 ​ $ 1,834 ​ ​ ​ ​ ​ ​ ​ Operating lease liabilities, current portion ​ $ 625 ​ $ 527 Operating lease liabilities, non-current portion ​ ​ 657 ​ ​ 1,378 Total operating lease liabilities ​ $ 1,282 ​ $ 1,905</t>
        </is>
      </c>
    </row>
    <row r="5">
      <c r="A5" s="4" t="inlineStr">
        <is>
          <t>Schedule of future minimum operating lease payments</t>
        </is>
      </c>
      <c r="B5" s="4" t="inlineStr">
        <is>
          <t>As of September 30, 2021, future minimum operating lease payments for each of the next three years and thereafter is as follows: ​ ​ ​ ​ Years ending December 31, Amount 2021 (remaining) ​ $ 186 2022 ​ 749 2023 ​ 507 Total future minimum lease payments ​ 1,442 Less - Interest ​ (160) Present value of lease liabilities ​ $ 1,2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he Company and Summary of Significant Accounting Policies (Details) - USD ($) $ in Thousands</t>
        </is>
      </c>
      <c r="B1" s="2" t="inlineStr">
        <is>
          <t>Jan. 26, 2022</t>
        </is>
      </c>
      <c r="C1" s="2" t="inlineStr">
        <is>
          <t>Apr. 21, 2021</t>
        </is>
      </c>
      <c r="D1" s="2" t="inlineStr">
        <is>
          <t>Sep. 30, 2021</t>
        </is>
      </c>
      <c r="E1" s="2" t="inlineStr">
        <is>
          <t>Jun. 30, 2021</t>
        </is>
      </c>
      <c r="F1" s="2" t="inlineStr">
        <is>
          <t>Apr. 20, 2021</t>
        </is>
      </c>
      <c r="G1" s="2" t="inlineStr">
        <is>
          <t>Dec. 31, 2020</t>
        </is>
      </c>
      <c r="H1" s="2" t="inlineStr">
        <is>
          <t>Sep. 30, 2020</t>
        </is>
      </c>
      <c r="I1" s="2" t="inlineStr">
        <is>
          <t>Jun. 30, 2020</t>
        </is>
      </c>
      <c r="J1" s="2" t="inlineStr">
        <is>
          <t>Dec. 31, 2019</t>
        </is>
      </c>
    </row>
    <row r="2">
      <c r="A2" s="3" t="inlineStr">
        <is>
          <t>The Company and Summary of Significant Accounting Policies</t>
        </is>
      </c>
    </row>
    <row r="3">
      <c r="A3" s="4" t="inlineStr">
        <is>
          <t>Cash and cash equivalents</t>
        </is>
      </c>
      <c r="D3" s="6" t="n">
        <v>9670</v>
      </c>
      <c r="G3" s="6" t="n">
        <v>7057</v>
      </c>
    </row>
    <row r="4">
      <c r="A4" s="4" t="inlineStr">
        <is>
          <t>Accumulated deficit</t>
        </is>
      </c>
      <c r="D4" s="5" t="n">
        <v>97427</v>
      </c>
      <c r="G4" s="5" t="n">
        <v>69246</v>
      </c>
    </row>
    <row r="5">
      <c r="A5" s="4" t="inlineStr">
        <is>
          <t>Stockholders' deficit</t>
        </is>
      </c>
      <c r="D5" s="6" t="n">
        <v>93489</v>
      </c>
      <c r="E5" s="6" t="n">
        <v>88813</v>
      </c>
      <c r="G5" s="6" t="n">
        <v>66185</v>
      </c>
      <c r="H5" s="6" t="n">
        <v>60636</v>
      </c>
      <c r="I5" s="6" t="n">
        <v>55978</v>
      </c>
      <c r="J5" s="6" t="n">
        <v>46708</v>
      </c>
    </row>
    <row r="6">
      <c r="A6" s="4" t="inlineStr">
        <is>
          <t>Amount secured in financing of Client Machine-as-a-Service ("MaaS") subscriptions</t>
        </is>
      </c>
      <c r="F6" s="6" t="n">
        <v>10000</v>
      </c>
    </row>
    <row r="7">
      <c r="A7" s="4" t="inlineStr">
        <is>
          <t>Additional cash proceeds, net of issuance costs from termination of Regulation A Offering</t>
        </is>
      </c>
      <c r="C7" s="6" t="n">
        <v>18800</v>
      </c>
    </row>
    <row r="8">
      <c r="A8" s="4" t="inlineStr">
        <is>
          <t>Number of shares issued during the period</t>
        </is>
      </c>
      <c r="B8" s="5" t="n">
        <v>2236619</v>
      </c>
    </row>
    <row r="9">
      <c r="A9" s="4" t="inlineStr">
        <is>
          <t>Gross proceeds from issuance of shares</t>
        </is>
      </c>
      <c r="B9" s="6" t="n">
        <v>20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ly dilutive shares</t>
        </is>
      </c>
      <c r="B4" s="5" t="n">
        <v>43998798</v>
      </c>
      <c r="C4" s="5" t="n">
        <v>39893828</v>
      </c>
    </row>
    <row r="5">
      <c r="A5" s="4" t="inlineStr">
        <is>
          <t>Series A Preferred Stock</t>
        </is>
      </c>
    </row>
    <row r="6">
      <c r="A6" s="3" t="inlineStr">
        <is>
          <t>Antidilutive Securities Excluded from Computation of Earnings Per Share [Line Items]</t>
        </is>
      </c>
    </row>
    <row r="7">
      <c r="A7" s="4" t="inlineStr">
        <is>
          <t>Total potentially dilutive shares</t>
        </is>
      </c>
      <c r="B7" s="5" t="n">
        <v>8936015</v>
      </c>
      <c r="C7" s="5" t="n">
        <v>8936015</v>
      </c>
    </row>
    <row r="8">
      <c r="A8" s="4" t="inlineStr">
        <is>
          <t>Series B Preferred Stock</t>
        </is>
      </c>
    </row>
    <row r="9">
      <c r="A9" s="3" t="inlineStr">
        <is>
          <t>Antidilutive Securities Excluded from Computation of Earnings Per Share [Line Items]</t>
        </is>
      </c>
    </row>
    <row r="10">
      <c r="A10" s="4" t="inlineStr">
        <is>
          <t>Total potentially dilutive shares</t>
        </is>
      </c>
      <c r="B10" s="5" t="n">
        <v>4653583</v>
      </c>
      <c r="C10" s="5" t="n">
        <v>4653583</v>
      </c>
    </row>
    <row r="11">
      <c r="A11" s="4" t="inlineStr">
        <is>
          <t>Series m Preferred stock</t>
        </is>
      </c>
    </row>
    <row r="12">
      <c r="A12" s="3" t="inlineStr">
        <is>
          <t>Antidilutive Securities Excluded from Computation of Earnings Per Share [Line Items]</t>
        </is>
      </c>
    </row>
    <row r="13">
      <c r="A13" s="4" t="inlineStr">
        <is>
          <t>Total potentially dilutive shares</t>
        </is>
      </c>
      <c r="B13" s="5" t="n">
        <v>5339215</v>
      </c>
      <c r="C13" s="5" t="n">
        <v>5339215</v>
      </c>
    </row>
    <row r="14">
      <c r="A14" s="4" t="inlineStr">
        <is>
          <t>Series m-2 Preferred stock</t>
        </is>
      </c>
    </row>
    <row r="15">
      <c r="A15" s="3" t="inlineStr">
        <is>
          <t>Antidilutive Securities Excluded from Computation of Earnings Per Share [Line Items]</t>
        </is>
      </c>
    </row>
    <row r="16">
      <c r="A16" s="4" t="inlineStr">
        <is>
          <t>Total potentially dilutive shares</t>
        </is>
      </c>
      <c r="B16" s="5" t="n">
        <v>1660756</v>
      </c>
      <c r="C16" s="5" t="n">
        <v>1660756</v>
      </c>
    </row>
    <row r="17">
      <c r="A17" s="4" t="inlineStr">
        <is>
          <t>Series m-3 Preferred stock</t>
        </is>
      </c>
    </row>
    <row r="18">
      <c r="A18" s="3" t="inlineStr">
        <is>
          <t>Antidilutive Securities Excluded from Computation of Earnings Per Share [Line Items]</t>
        </is>
      </c>
    </row>
    <row r="19">
      <c r="A19" s="4" t="inlineStr">
        <is>
          <t>Total potentially dilutive shares</t>
        </is>
      </c>
      <c r="B19" s="5" t="n">
        <v>16757</v>
      </c>
      <c r="C19" s="5" t="n">
        <v>16757</v>
      </c>
    </row>
    <row r="20">
      <c r="A20" s="4" t="inlineStr">
        <is>
          <t>Series m-4 Preferred stock</t>
        </is>
      </c>
    </row>
    <row r="21">
      <c r="A21" s="3" t="inlineStr">
        <is>
          <t>Antidilutive Securities Excluded from Computation of Earnings Per Share [Line Items]</t>
        </is>
      </c>
    </row>
    <row r="22">
      <c r="A22" s="4" t="inlineStr">
        <is>
          <t>Total potentially dilutive shares</t>
        </is>
      </c>
      <c r="B22" s="5" t="n">
        <v>1432786</v>
      </c>
      <c r="C22" s="5" t="n">
        <v>1432786</v>
      </c>
    </row>
    <row r="23">
      <c r="A23" s="4" t="inlineStr">
        <is>
          <t>Series s Preferred stock</t>
        </is>
      </c>
    </row>
    <row r="24">
      <c r="A24" s="3" t="inlineStr">
        <is>
          <t>Antidilutive Securities Excluded from Computation of Earnings Per Share [Line Items]</t>
        </is>
      </c>
    </row>
    <row r="25">
      <c r="A25" s="4" t="inlineStr">
        <is>
          <t>Total potentially dilutive shares</t>
        </is>
      </c>
      <c r="B25" s="5" t="n">
        <v>5587152</v>
      </c>
      <c r="C25" s="5" t="n">
        <v>3462246</v>
      </c>
    </row>
    <row r="26">
      <c r="A26" s="4" t="inlineStr">
        <is>
          <t>Warrants to Purchase Common Stock [Member]</t>
        </is>
      </c>
    </row>
    <row r="27">
      <c r="A27" s="3" t="inlineStr">
        <is>
          <t>Antidilutive Securities Excluded from Computation of Earnings Per Share [Line Items]</t>
        </is>
      </c>
    </row>
    <row r="28">
      <c r="A28" s="4" t="inlineStr">
        <is>
          <t>Total potentially dilutive shares</t>
        </is>
      </c>
      <c r="B28" s="5" t="n">
        <v>121913</v>
      </c>
      <c r="C28" s="5" t="n">
        <v>121913</v>
      </c>
    </row>
    <row r="29">
      <c r="A29" s="4" t="inlineStr">
        <is>
          <t>Warrants to purchase Series B (convertible to Class B common stock)</t>
        </is>
      </c>
    </row>
    <row r="30">
      <c r="A30" s="3" t="inlineStr">
        <is>
          <t>Antidilutive Securities Excluded from Computation of Earnings Per Share [Line Items]</t>
        </is>
      </c>
    </row>
    <row r="31">
      <c r="A31" s="4" t="inlineStr">
        <is>
          <t>Total potentially dilutive shares</t>
        </is>
      </c>
      <c r="B31" s="5" t="n">
        <v>53918</v>
      </c>
      <c r="C31" s="5" t="n">
        <v>53918</v>
      </c>
    </row>
    <row r="32">
      <c r="A32" s="4" t="inlineStr">
        <is>
          <t>Warrants to purchase of Series m-1 (convertible to Class A common stock)</t>
        </is>
      </c>
    </row>
    <row r="33">
      <c r="A33" s="3" t="inlineStr">
        <is>
          <t>Antidilutive Securities Excluded from Computation of Earnings Per Share [Line Items]</t>
        </is>
      </c>
    </row>
    <row r="34">
      <c r="A34" s="4" t="inlineStr">
        <is>
          <t>Total potentially dilutive shares</t>
        </is>
      </c>
      <c r="B34" s="5" t="n">
        <v>266961</v>
      </c>
      <c r="C34" s="5" t="n">
        <v>266961</v>
      </c>
    </row>
    <row r="35">
      <c r="A35" s="4" t="inlineStr">
        <is>
          <t>Warrants to purchase of Series m-3 (convertible to Class A common stock)</t>
        </is>
      </c>
    </row>
    <row r="36">
      <c r="A36" s="3" t="inlineStr">
        <is>
          <t>Antidilutive Securities Excluded from Computation of Earnings Per Share [Line Items]</t>
        </is>
      </c>
    </row>
    <row r="37">
      <c r="A37" s="4" t="inlineStr">
        <is>
          <t>Total potentially dilutive shares</t>
        </is>
      </c>
      <c r="B37" s="5" t="n">
        <v>1432786</v>
      </c>
      <c r="C37" s="5" t="n">
        <v>1432786</v>
      </c>
    </row>
    <row r="38">
      <c r="A38" s="4" t="inlineStr">
        <is>
          <t>Warrants to purchase of Series s (convertible to Class A common stock)</t>
        </is>
      </c>
    </row>
    <row r="39">
      <c r="A39" s="3" t="inlineStr">
        <is>
          <t>Antidilutive Securities Excluded from Computation of Earnings Per Share [Line Items]</t>
        </is>
      </c>
    </row>
    <row r="40">
      <c r="A40" s="4" t="inlineStr">
        <is>
          <t>Total potentially dilutive shares</t>
        </is>
      </c>
      <c r="B40" s="5" t="n">
        <v>2825714</v>
      </c>
      <c r="C40" s="5" t="n">
        <v>2387590</v>
      </c>
    </row>
    <row r="41">
      <c r="A41" s="4" t="inlineStr">
        <is>
          <t>Convertible Debt Securities [Member]</t>
        </is>
      </c>
    </row>
    <row r="42">
      <c r="A42" s="3" t="inlineStr">
        <is>
          <t>Antidilutive Securities Excluded from Computation of Earnings Per Share [Line Items]</t>
        </is>
      </c>
    </row>
    <row r="43">
      <c r="A43" s="4" t="inlineStr">
        <is>
          <t>Total potentially dilutive shares</t>
        </is>
      </c>
      <c r="B43" s="5" t="n">
        <v>2651428</v>
      </c>
      <c r="C43" s="5" t="n">
        <v>1109488</v>
      </c>
    </row>
    <row r="44">
      <c r="A44" s="4" t="inlineStr">
        <is>
          <t>Incentive Units</t>
        </is>
      </c>
    </row>
    <row r="45">
      <c r="A45" s="3" t="inlineStr">
        <is>
          <t>Antidilutive Securities Excluded from Computation of Earnings Per Share [Line Items]</t>
        </is>
      </c>
    </row>
    <row r="46">
      <c r="A46" s="4" t="inlineStr">
        <is>
          <t>Total potentially dilutive shares</t>
        </is>
      </c>
      <c r="B46" s="5" t="n">
        <v>9019814</v>
      </c>
      <c r="C46" s="5" t="n">
        <v>90198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Company and Summary of Significant Accounting Policies (Details) - USD ($) $ in Thousands</t>
        </is>
      </c>
      <c r="B1" s="2" t="inlineStr">
        <is>
          <t>9 Months Ended</t>
        </is>
      </c>
    </row>
    <row r="2">
      <c r="B2" s="2" t="inlineStr">
        <is>
          <t>Sep. 30, 2021</t>
        </is>
      </c>
      <c r="C2" s="2" t="inlineStr">
        <is>
          <t>Sep. 30, 2020</t>
        </is>
      </c>
    </row>
    <row r="3">
      <c r="A3" s="4" t="inlineStr">
        <is>
          <t>Research and development expense.</t>
        </is>
      </c>
    </row>
    <row r="4">
      <c r="A4" s="3" t="inlineStr">
        <is>
          <t>Inventory, Noncurrent [Line Items]</t>
        </is>
      </c>
    </row>
    <row r="5">
      <c r="A5" s="4" t="inlineStr">
        <is>
          <t>Depreciation expense of finished ASRs</t>
        </is>
      </c>
      <c r="B5" s="6" t="n">
        <v>61</v>
      </c>
      <c r="C5" s="6" t="n">
        <v>21</v>
      </c>
    </row>
    <row r="6">
      <c r="A6" s="4" t="inlineStr">
        <is>
          <t>Sales and marketing expense</t>
        </is>
      </c>
    </row>
    <row r="7">
      <c r="A7" s="3" t="inlineStr">
        <is>
          <t>Inventory, Noncurrent [Line Items]</t>
        </is>
      </c>
    </row>
    <row r="8">
      <c r="A8" s="4" t="inlineStr">
        <is>
          <t>Depreciation expense of finished ASRs</t>
        </is>
      </c>
      <c r="B8" s="5" t="n">
        <v>53</v>
      </c>
      <c r="C8" s="5" t="n">
        <v>55</v>
      </c>
    </row>
    <row r="9">
      <c r="A9" s="4" t="inlineStr">
        <is>
          <t>Cost of services</t>
        </is>
      </c>
    </row>
    <row r="10">
      <c r="A10" s="3" t="inlineStr">
        <is>
          <t>Inventory, Noncurrent [Line Items]</t>
        </is>
      </c>
    </row>
    <row r="11">
      <c r="A11" s="4" t="inlineStr">
        <is>
          <t>Depreciation expense of finished ASRs</t>
        </is>
      </c>
      <c r="B11" s="6" t="n">
        <v>1013</v>
      </c>
      <c r="C11" s="6" t="n">
        <v>904</v>
      </c>
    </row>
    <row r="12">
      <c r="A12" s="4" t="inlineStr">
        <is>
          <t>Minimum</t>
        </is>
      </c>
    </row>
    <row r="13">
      <c r="A13" s="3" t="inlineStr">
        <is>
          <t>Inventory, Noncurrent [Line Items]</t>
        </is>
      </c>
    </row>
    <row r="14">
      <c r="A14" s="4" t="inlineStr">
        <is>
          <t>Estimated expected lives</t>
        </is>
      </c>
      <c r="B14" s="4" t="inlineStr">
        <is>
          <t>3 years</t>
        </is>
      </c>
      <c r="C14" s="4" t="inlineStr">
        <is>
          <t>3 years</t>
        </is>
      </c>
    </row>
    <row r="15">
      <c r="A15" s="4" t="inlineStr">
        <is>
          <t>Maximum</t>
        </is>
      </c>
    </row>
    <row r="16">
      <c r="A16" s="3" t="inlineStr">
        <is>
          <t>Inventory, Noncurrent [Line Items]</t>
        </is>
      </c>
    </row>
    <row r="17">
      <c r="A17" s="4" t="inlineStr">
        <is>
          <t>Estimated expected lives</t>
        </is>
      </c>
      <c r="B17" s="4" t="inlineStr">
        <is>
          <t>4 years 6 months</t>
        </is>
      </c>
      <c r="C17" s="4" t="inlineStr">
        <is>
          <t>4 years 6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SRs, net consisted (Details) - USD ($) $ in Thousands</t>
        </is>
      </c>
      <c r="B1" s="2" t="inlineStr">
        <is>
          <t>Sep. 30, 2021</t>
        </is>
      </c>
      <c r="C1" s="2" t="inlineStr">
        <is>
          <t>Dec. 31, 2020</t>
        </is>
      </c>
    </row>
    <row r="2">
      <c r="A2" s="3" t="inlineStr">
        <is>
          <t>The Company and Summary of Significant Accounting Policies</t>
        </is>
      </c>
    </row>
    <row r="3">
      <c r="A3" s="4" t="inlineStr">
        <is>
          <t>Raw materials</t>
        </is>
      </c>
      <c r="B3" s="6" t="n">
        <v>853</v>
      </c>
      <c r="C3" s="6" t="n">
        <v>596</v>
      </c>
    </row>
    <row r="4">
      <c r="A4" s="4" t="inlineStr">
        <is>
          <t>ASRs in progress</t>
        </is>
      </c>
      <c r="B4" s="5" t="n">
        <v>802</v>
      </c>
      <c r="C4" s="5" t="n">
        <v>133</v>
      </c>
    </row>
    <row r="5">
      <c r="A5" s="4" t="inlineStr">
        <is>
          <t>Finished ASRs</t>
        </is>
      </c>
      <c r="B5" s="5" t="n">
        <v>7003</v>
      </c>
      <c r="C5" s="5" t="n">
        <v>6217</v>
      </c>
    </row>
    <row r="6">
      <c r="A6" s="4" t="inlineStr">
        <is>
          <t>ASRs, gross</t>
        </is>
      </c>
      <c r="B6" s="5" t="n">
        <v>8658</v>
      </c>
      <c r="C6" s="5" t="n">
        <v>6946</v>
      </c>
    </row>
    <row r="7">
      <c r="A7" s="4" t="inlineStr">
        <is>
          <t>Accumulated depreciation on Finished ASRs</t>
        </is>
      </c>
      <c r="B7" s="5" t="n">
        <v>-5784</v>
      </c>
      <c r="C7" s="5" t="n">
        <v>-4656</v>
      </c>
    </row>
    <row r="8">
      <c r="A8" s="4" t="inlineStr">
        <is>
          <t>ASRs, net</t>
        </is>
      </c>
      <c r="B8" s="6" t="n">
        <v>2874</v>
      </c>
      <c r="C8" s="6" t="n">
        <v>22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mponents of the Finished ASRs (Details) - USD ($) $ in Thousands</t>
        </is>
      </c>
      <c r="B1" s="2" t="inlineStr">
        <is>
          <t>Sep. 30, 2021</t>
        </is>
      </c>
      <c r="C1" s="2" t="inlineStr">
        <is>
          <t>Dec. 31, 2020</t>
        </is>
      </c>
    </row>
    <row r="2">
      <c r="A2" s="3" t="inlineStr">
        <is>
          <t>The Company and Summary of Significant Accounting Policies</t>
        </is>
      </c>
    </row>
    <row r="3">
      <c r="A3" s="4" t="inlineStr">
        <is>
          <t>ASRs on lease or available for lease</t>
        </is>
      </c>
      <c r="B3" s="6" t="n">
        <v>5511</v>
      </c>
    </row>
    <row r="4">
      <c r="A4" s="4" t="inlineStr">
        <is>
          <t>Demonstration ASRs</t>
        </is>
      </c>
      <c r="B4" s="5" t="n">
        <v>635</v>
      </c>
    </row>
    <row r="5">
      <c r="A5" s="4" t="inlineStr">
        <is>
          <t>Research and development ASRs</t>
        </is>
      </c>
      <c r="B5" s="5" t="n">
        <v>567</v>
      </c>
    </row>
    <row r="6">
      <c r="A6" s="4" t="inlineStr">
        <is>
          <t>Charge boxes</t>
        </is>
      </c>
      <c r="B6" s="5" t="n">
        <v>290</v>
      </c>
    </row>
    <row r="7">
      <c r="A7" s="4" t="inlineStr">
        <is>
          <t>Finished ASRs, gross</t>
        </is>
      </c>
      <c r="B7" s="5" t="n">
        <v>7003</v>
      </c>
      <c r="C7" s="6" t="n">
        <v>6217</v>
      </c>
    </row>
    <row r="8">
      <c r="A8" s="4" t="inlineStr">
        <is>
          <t>Less: accumulated depreciation</t>
        </is>
      </c>
      <c r="B8" s="5" t="n">
        <v>-5784</v>
      </c>
      <c r="C8" s="6" t="n">
        <v>-4656</v>
      </c>
    </row>
    <row r="9">
      <c r="A9" s="4" t="inlineStr">
        <is>
          <t>Finished ASRs, net</t>
        </is>
      </c>
      <c r="B9" s="6" t="n">
        <v>12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1</t>
        </is>
      </c>
      <c r="C1" s="2" t="inlineStr">
        <is>
          <t>Dec. 31, 2020</t>
        </is>
      </c>
    </row>
    <row r="2">
      <c r="A2" s="4" t="inlineStr">
        <is>
          <t>Net of allowance for doubtful accounts</t>
        </is>
      </c>
      <c r="B2" s="6" t="n">
        <v>250</v>
      </c>
      <c r="C2" s="6" t="n">
        <v>279</v>
      </c>
    </row>
    <row r="3">
      <c r="A3" s="4" t="inlineStr">
        <is>
          <t>Preferred stock, par value</t>
        </is>
      </c>
      <c r="B3" s="7" t="n">
        <v>0.001</v>
      </c>
      <c r="C3" s="7" t="n">
        <v>0.001</v>
      </c>
    </row>
    <row r="4">
      <c r="A4" s="4" t="inlineStr">
        <is>
          <t>Preferred stock, shares authorized</t>
        </is>
      </c>
      <c r="B4" s="5" t="n">
        <v>43405324</v>
      </c>
      <c r="C4" s="5" t="n">
        <v>43405324</v>
      </c>
    </row>
    <row r="5">
      <c r="A5" s="4" t="inlineStr">
        <is>
          <t>Preferred stock, shares issued</t>
        </is>
      </c>
      <c r="B5" s="5" t="n">
        <v>27626264</v>
      </c>
      <c r="C5" s="5" t="n">
        <v>25770360</v>
      </c>
    </row>
    <row r="6">
      <c r="A6" s="4" t="inlineStr">
        <is>
          <t>Preferred stock, shares outstanding</t>
        </is>
      </c>
      <c r="B6" s="5" t="n">
        <v>27626264</v>
      </c>
      <c r="C6" s="5" t="n">
        <v>25770360</v>
      </c>
    </row>
    <row r="7">
      <c r="A7" s="4" t="inlineStr">
        <is>
          <t>Preferred stock, aggregate liquidation preference</t>
        </is>
      </c>
      <c r="B7" s="6" t="n">
        <v>93261</v>
      </c>
    </row>
    <row r="8">
      <c r="A8" s="4" t="inlineStr">
        <is>
          <t>Class A common stock</t>
        </is>
      </c>
    </row>
    <row r="9">
      <c r="A9" s="4" t="inlineStr">
        <is>
          <t>Common stock, par value</t>
        </is>
      </c>
      <c r="B9" s="7" t="n">
        <v>0.001</v>
      </c>
      <c r="C9" s="7" t="n">
        <v>0.001</v>
      </c>
    </row>
    <row r="10">
      <c r="A10" s="4" t="inlineStr">
        <is>
          <t>Common stock, shares authorized</t>
        </is>
      </c>
      <c r="B10" s="5" t="n">
        <v>114000000</v>
      </c>
      <c r="C10" s="5" t="n">
        <v>114000000</v>
      </c>
    </row>
    <row r="11">
      <c r="A11" s="4" t="inlineStr">
        <is>
          <t>Common stock, shares issued</t>
        </is>
      </c>
      <c r="B11" s="5" t="n">
        <v>0</v>
      </c>
      <c r="C11" s="5" t="n">
        <v>0</v>
      </c>
    </row>
    <row r="12">
      <c r="A12" s="4" t="inlineStr">
        <is>
          <t>Common stock, shares outstanding</t>
        </is>
      </c>
      <c r="B12" s="5" t="n">
        <v>0</v>
      </c>
      <c r="C12" s="5" t="n">
        <v>0</v>
      </c>
    </row>
    <row r="13">
      <c r="A13" s="4" t="inlineStr">
        <is>
          <t>Class B Common Stock</t>
        </is>
      </c>
    </row>
    <row r="14">
      <c r="A14" s="4" t="inlineStr">
        <is>
          <t>Common stock, par value</t>
        </is>
      </c>
      <c r="B14" s="7" t="n">
        <v>0.001</v>
      </c>
      <c r="C14" s="7" t="n">
        <v>0.001</v>
      </c>
    </row>
    <row r="15">
      <c r="A15" s="4" t="inlineStr">
        <is>
          <t>Common stock, shares authorized</t>
        </is>
      </c>
      <c r="B15" s="5" t="n">
        <v>30000000</v>
      </c>
      <c r="C15" s="5" t="n">
        <v>30000000</v>
      </c>
    </row>
    <row r="16">
      <c r="A16" s="4" t="inlineStr">
        <is>
          <t>Common stock, shares issued</t>
        </is>
      </c>
      <c r="B16" s="5" t="n">
        <v>10189000</v>
      </c>
      <c r="C16" s="5" t="n">
        <v>10189000</v>
      </c>
    </row>
    <row r="17">
      <c r="A17" s="4" t="inlineStr">
        <is>
          <t>Common stock, shares outstanding</t>
        </is>
      </c>
      <c r="B17" s="5" t="n">
        <v>10189000</v>
      </c>
      <c r="C17" s="5" t="n">
        <v>101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and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net</t>
        </is>
      </c>
      <c r="B4" s="6" t="n">
        <v>784</v>
      </c>
      <c r="C4" s="6" t="n">
        <v>720</v>
      </c>
      <c r="D4" s="6" t="n">
        <v>2561</v>
      </c>
      <c r="E4" s="6" t="n">
        <v>2358</v>
      </c>
    </row>
    <row r="5">
      <c r="A5" s="4" t="inlineStr">
        <is>
          <t>Transferred at Point in Time [Member]</t>
        </is>
      </c>
    </row>
    <row r="6">
      <c r="A6" s="3" t="inlineStr">
        <is>
          <t>Disaggregation of Revenue [Line Items]</t>
        </is>
      </c>
    </row>
    <row r="7">
      <c r="A7" s="4" t="inlineStr">
        <is>
          <t>Revenue, net</t>
        </is>
      </c>
      <c r="B7" s="5" t="n">
        <v>16</v>
      </c>
      <c r="C7" s="5" t="n">
        <v>15</v>
      </c>
      <c r="D7" s="5" t="n">
        <v>2</v>
      </c>
    </row>
    <row r="8">
      <c r="A8" s="4" t="inlineStr">
        <is>
          <t>Transferred over Time [Member]</t>
        </is>
      </c>
    </row>
    <row r="9">
      <c r="A9" s="3" t="inlineStr">
        <is>
          <t>Disaggregation of Revenue [Line Items]</t>
        </is>
      </c>
    </row>
    <row r="10">
      <c r="A10" s="4" t="inlineStr">
        <is>
          <t>Revenue, net</t>
        </is>
      </c>
      <c r="B10" s="6" t="n">
        <v>768</v>
      </c>
      <c r="C10" s="6" t="n">
        <v>705</v>
      </c>
      <c r="D10" s="6" t="n">
        <v>2559</v>
      </c>
      <c r="E10" s="6" t="n">
        <v>23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Details) - USD ($) $ in Thousands</t>
        </is>
      </c>
      <c r="B1" s="2" t="inlineStr">
        <is>
          <t>9 Months Ended</t>
        </is>
      </c>
    </row>
    <row r="2">
      <c r="B2" s="2" t="inlineStr">
        <is>
          <t>Sep. 30, 2021</t>
        </is>
      </c>
      <c r="C2" s="2" t="inlineStr">
        <is>
          <t>Dec. 31, 2020</t>
        </is>
      </c>
    </row>
    <row r="3">
      <c r="A3" s="3" t="inlineStr">
        <is>
          <t>Revenue and Deferred Revenue</t>
        </is>
      </c>
    </row>
    <row r="4">
      <c r="A4" s="4" t="inlineStr">
        <is>
          <t>Deferred revenue</t>
        </is>
      </c>
      <c r="B4" s="6" t="n">
        <v>859</v>
      </c>
      <c r="C4" s="6" t="n">
        <v>522</v>
      </c>
    </row>
    <row r="5">
      <c r="A5" s="4" t="inlineStr">
        <is>
          <t>Revenue recognized in the nine months ended related to amounts included in deferred revenue as of January 1, 2021</t>
        </is>
      </c>
      <c r="B5" s="6" t="n">
        <v>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lassification by level of input within the fair value hierarchy (Details) - Recurring basis - USD ($) $ in Thousands</t>
        </is>
      </c>
      <c r="B1" s="2" t="inlineStr">
        <is>
          <t>Sep. 30, 2021</t>
        </is>
      </c>
      <c r="C1" s="2" t="inlineStr">
        <is>
          <t>Dec. 31, 2020</t>
        </is>
      </c>
    </row>
    <row r="2">
      <c r="A2" s="4" t="inlineStr">
        <is>
          <t>Warrant liability - Series B Preferred Stock</t>
        </is>
      </c>
    </row>
    <row r="3">
      <c r="A3" s="3" t="inlineStr">
        <is>
          <t>Liabilities</t>
        </is>
      </c>
    </row>
    <row r="4">
      <c r="A4" s="4" t="inlineStr">
        <is>
          <t>Warrant liability</t>
        </is>
      </c>
      <c r="B4" s="6" t="n">
        <v>310</v>
      </c>
      <c r="C4" s="6" t="n">
        <v>88</v>
      </c>
    </row>
    <row r="5">
      <c r="A5" s="4" t="inlineStr">
        <is>
          <t>Warrant liability - Series m-1 Preferred Stock</t>
        </is>
      </c>
    </row>
    <row r="6">
      <c r="A6" s="3" t="inlineStr">
        <is>
          <t>Liabilities</t>
        </is>
      </c>
    </row>
    <row r="7">
      <c r="A7" s="4" t="inlineStr">
        <is>
          <t>Warrant liability</t>
        </is>
      </c>
      <c r="B7" s="5" t="n">
        <v>1319</v>
      </c>
      <c r="C7" s="5" t="n">
        <v>315</v>
      </c>
    </row>
    <row r="8">
      <c r="A8" s="4" t="inlineStr">
        <is>
          <t>Warrant liability - Series m-3 Preferred Stock</t>
        </is>
      </c>
    </row>
    <row r="9">
      <c r="A9" s="3" t="inlineStr">
        <is>
          <t>Liabilities</t>
        </is>
      </c>
    </row>
    <row r="10">
      <c r="A10" s="4" t="inlineStr">
        <is>
          <t>Warrant liability</t>
        </is>
      </c>
      <c r="B10" s="5" t="n">
        <v>5990</v>
      </c>
      <c r="C10" s="5" t="n">
        <v>1219</v>
      </c>
    </row>
    <row r="11">
      <c r="A11" s="4" t="inlineStr">
        <is>
          <t>Warrant liability - Series S Preferred Stock</t>
        </is>
      </c>
    </row>
    <row r="12">
      <c r="A12" s="3" t="inlineStr">
        <is>
          <t>Liabilities</t>
        </is>
      </c>
    </row>
    <row r="13">
      <c r="A13" s="4" t="inlineStr">
        <is>
          <t>Warrant liability</t>
        </is>
      </c>
      <c r="B13" s="5" t="n">
        <v>10375</v>
      </c>
      <c r="C13" s="5" t="n">
        <v>3995</v>
      </c>
    </row>
    <row r="14">
      <c r="A14" s="4" t="inlineStr">
        <is>
          <t>Money market funds</t>
        </is>
      </c>
    </row>
    <row r="15">
      <c r="A15" s="3" t="inlineStr">
        <is>
          <t>Assets</t>
        </is>
      </c>
    </row>
    <row r="16">
      <c r="A16" s="4" t="inlineStr">
        <is>
          <t>Money market funds</t>
        </is>
      </c>
      <c r="B16" s="5" t="n">
        <v>6623</v>
      </c>
      <c r="C16" s="5" t="n">
        <v>4423</v>
      </c>
    </row>
    <row r="17">
      <c r="A17" s="4" t="inlineStr">
        <is>
          <t>Level 1 | Money market funds</t>
        </is>
      </c>
    </row>
    <row r="18">
      <c r="A18" s="3" t="inlineStr">
        <is>
          <t>Assets</t>
        </is>
      </c>
    </row>
    <row r="19">
      <c r="A19" s="4" t="inlineStr">
        <is>
          <t>Money market funds</t>
        </is>
      </c>
      <c r="B19" s="5" t="n">
        <v>6623</v>
      </c>
      <c r="C19" s="5" t="n">
        <v>4423</v>
      </c>
    </row>
    <row r="20">
      <c r="A20" s="4" t="inlineStr">
        <is>
          <t>Level 3 | Warrant liability - Series B Preferred Stock</t>
        </is>
      </c>
    </row>
    <row r="21">
      <c r="A21" s="3" t="inlineStr">
        <is>
          <t>Liabilities</t>
        </is>
      </c>
    </row>
    <row r="22">
      <c r="A22" s="4" t="inlineStr">
        <is>
          <t>Warrant liability</t>
        </is>
      </c>
      <c r="B22" s="5" t="n">
        <v>310</v>
      </c>
      <c r="C22" s="5" t="n">
        <v>88</v>
      </c>
    </row>
    <row r="23">
      <c r="A23" s="4" t="inlineStr">
        <is>
          <t>Level 3 | Warrant liability - Series m-1 Preferred Stock</t>
        </is>
      </c>
    </row>
    <row r="24">
      <c r="A24" s="3" t="inlineStr">
        <is>
          <t>Liabilities</t>
        </is>
      </c>
    </row>
    <row r="25">
      <c r="A25" s="4" t="inlineStr">
        <is>
          <t>Warrant liability</t>
        </is>
      </c>
      <c r="B25" s="5" t="n">
        <v>1319</v>
      </c>
      <c r="C25" s="5" t="n">
        <v>315</v>
      </c>
    </row>
    <row r="26">
      <c r="A26" s="4" t="inlineStr">
        <is>
          <t>Level 3 | Warrant liability - Series m-3 Preferred Stock</t>
        </is>
      </c>
    </row>
    <row r="27">
      <c r="A27" s="3" t="inlineStr">
        <is>
          <t>Liabilities</t>
        </is>
      </c>
    </row>
    <row r="28">
      <c r="A28" s="4" t="inlineStr">
        <is>
          <t>Warrant liability</t>
        </is>
      </c>
      <c r="B28" s="5" t="n">
        <v>5990</v>
      </c>
      <c r="C28" s="5" t="n">
        <v>1219</v>
      </c>
    </row>
    <row r="29">
      <c r="A29" s="4" t="inlineStr">
        <is>
          <t>Level 3 | Warrant liability - Series S Preferred Stock</t>
        </is>
      </c>
    </row>
    <row r="30">
      <c r="A30" s="3" t="inlineStr">
        <is>
          <t>Liabilities</t>
        </is>
      </c>
    </row>
    <row r="31">
      <c r="A31" s="4" t="inlineStr">
        <is>
          <t>Warrant liability</t>
        </is>
      </c>
      <c r="B31" s="6" t="n">
        <v>10375</v>
      </c>
      <c r="C31" s="6" t="n">
        <v>39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 (Details) - USD ($) $ in Thousands</t>
        </is>
      </c>
      <c r="B1" s="2" t="inlineStr">
        <is>
          <t>9 Months Ended</t>
        </is>
      </c>
    </row>
    <row r="2">
      <c r="B2" s="2" t="inlineStr">
        <is>
          <t>Sep. 30, 2021</t>
        </is>
      </c>
      <c r="C2" s="2" t="inlineStr">
        <is>
          <t>Sep. 30, 2020</t>
        </is>
      </c>
    </row>
    <row r="3">
      <c r="A3" s="3" t="inlineStr">
        <is>
          <t>Fair Value Measurement</t>
        </is>
      </c>
    </row>
    <row r="4">
      <c r="A4" s="4" t="inlineStr">
        <is>
          <t>Fair value assets, transfer from level 1 to level 2</t>
        </is>
      </c>
      <c r="B4" s="6" t="n">
        <v>0</v>
      </c>
      <c r="C4" s="6" t="n">
        <v>0</v>
      </c>
    </row>
    <row r="5">
      <c r="A5" s="4" t="inlineStr">
        <is>
          <t>Fair value assets, transfer from level 2 to level 1</t>
        </is>
      </c>
      <c r="B5" s="5" t="n">
        <v>0</v>
      </c>
      <c r="C5" s="5" t="n">
        <v>0</v>
      </c>
    </row>
    <row r="6">
      <c r="A6" s="4" t="inlineStr">
        <is>
          <t>Fair value assets, transfer in and out of level 3</t>
        </is>
      </c>
      <c r="B6" s="5" t="n">
        <v>0</v>
      </c>
      <c r="C6" s="5" t="n">
        <v>0</v>
      </c>
    </row>
    <row r="7">
      <c r="A7" s="4" t="inlineStr">
        <is>
          <t>Fair value liabilities, transfer from level 1 to level 2</t>
        </is>
      </c>
      <c r="B7" s="5" t="n">
        <v>0</v>
      </c>
      <c r="C7" s="5" t="n">
        <v>0</v>
      </c>
    </row>
    <row r="8">
      <c r="A8" s="4" t="inlineStr">
        <is>
          <t>Fair value liabilities, transfer from level 2 to level 1</t>
        </is>
      </c>
      <c r="B8" s="5" t="n">
        <v>0</v>
      </c>
      <c r="C8" s="5" t="n">
        <v>0</v>
      </c>
    </row>
    <row r="9">
      <c r="A9" s="4" t="inlineStr">
        <is>
          <t>Fair value liabilities, transfer in and out of level 3</t>
        </is>
      </c>
      <c r="B9" s="6" t="n">
        <v>0</v>
      </c>
      <c r="C9"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the fair value of Company's Level 3 financial liabilities (Details) - USD ($) $ in Thousands</t>
        </is>
      </c>
      <c r="B1" s="2" t="inlineStr">
        <is>
          <t>9 Months Ended</t>
        </is>
      </c>
    </row>
    <row r="2">
      <c r="B2" s="2" t="inlineStr">
        <is>
          <t>Sep. 30, 2021</t>
        </is>
      </c>
      <c r="C2" s="2" t="inlineStr">
        <is>
          <t>Sep. 30, 2020</t>
        </is>
      </c>
    </row>
    <row r="3">
      <c r="A3" s="3" t="inlineStr">
        <is>
          <t>Changes in the fair value of Company's Level 3 financial liabilities</t>
        </is>
      </c>
    </row>
    <row r="4">
      <c r="A4" s="4" t="inlineStr">
        <is>
          <t>Beginning Balance</t>
        </is>
      </c>
      <c r="B4" s="6" t="n">
        <v>5617</v>
      </c>
    </row>
    <row r="5">
      <c r="A5" s="4" t="inlineStr">
        <is>
          <t>Initial fair value of Series s Preferred Stock warrants issued</t>
        </is>
      </c>
      <c r="B5" s="5" t="n">
        <v>1654</v>
      </c>
      <c r="C5" s="6" t="n">
        <v>455</v>
      </c>
    </row>
    <row r="6">
      <c r="A6" s="4" t="inlineStr">
        <is>
          <t>Ending Balance</t>
        </is>
      </c>
      <c r="B6" s="5" t="n">
        <v>16675</v>
      </c>
    </row>
    <row r="7">
      <c r="A7" s="4" t="inlineStr">
        <is>
          <t>Warrant Liability | Level 3</t>
        </is>
      </c>
    </row>
    <row r="8">
      <c r="A8" s="3" t="inlineStr">
        <is>
          <t>Changes in the fair value of Company's Level 3 financial liabilities</t>
        </is>
      </c>
    </row>
    <row r="9">
      <c r="A9" s="4" t="inlineStr">
        <is>
          <t>Beginning Balance</t>
        </is>
      </c>
      <c r="B9" s="5" t="n">
        <v>5617</v>
      </c>
      <c r="C9" s="5" t="n">
        <v>2247</v>
      </c>
    </row>
    <row r="10">
      <c r="A10" s="4" t="inlineStr">
        <is>
          <t>Initial fair value of Series s Preferred Stock warrants issued</t>
        </is>
      </c>
      <c r="B10" s="5" t="n">
        <v>1654</v>
      </c>
      <c r="C10" s="5" t="n">
        <v>455</v>
      </c>
    </row>
    <row r="11">
      <c r="A11" s="4" t="inlineStr">
        <is>
          <t>Revaluation of Series B, m-1, m-3 and s Preferred Stock warrants</t>
        </is>
      </c>
      <c r="B11" s="5" t="n">
        <v>10737</v>
      </c>
      <c r="C11" s="5" t="n">
        <v>2424</v>
      </c>
    </row>
    <row r="12">
      <c r="A12" s="4" t="inlineStr">
        <is>
          <t>Expired warrants</t>
        </is>
      </c>
      <c r="B12" s="5" t="n">
        <v>-14</v>
      </c>
    </row>
    <row r="13">
      <c r="A13" s="4" t="inlineStr">
        <is>
          <t>Ending Balance</t>
        </is>
      </c>
      <c r="B13" s="6" t="n">
        <v>17994</v>
      </c>
      <c r="C13" s="6" t="n">
        <v>51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66" customWidth="1" min="1" max="1"/>
    <col width="20" customWidth="1" min="2" max="2"/>
    <col width="28" customWidth="1" min="3" max="3"/>
    <col width="28" customWidth="1" min="4" max="4"/>
    <col width="37" customWidth="1" min="5" max="5"/>
    <col width="21" customWidth="1" min="6" max="6"/>
    <col width="27" customWidth="1" min="7" max="7"/>
    <col width="27" customWidth="1" min="8" max="8"/>
    <col width="21" customWidth="1" min="9" max="9"/>
    <col width="24" customWidth="1" min="10" max="10"/>
    <col width="24" customWidth="1" min="11" max="11"/>
    <col width="21" customWidth="1" min="12" max="12"/>
    <col width="24" customWidth="1" min="13" max="13"/>
    <col width="24" customWidth="1" min="14" max="14"/>
    <col width="21" customWidth="1" min="15" max="15"/>
    <col width="14" customWidth="1" min="16" max="16"/>
  </cols>
  <sheetData>
    <row r="1">
      <c r="A1" s="1" t="inlineStr">
        <is>
          <t>Debt Obligations - Additional information (Details)</t>
        </is>
      </c>
      <c r="B1" s="2" t="inlineStr">
        <is>
          <t>May 20, 2021USD ($)</t>
        </is>
      </c>
      <c r="C1" s="2" t="inlineStr">
        <is>
          <t>Mar. 19, 2020USD ($)payment</t>
        </is>
      </c>
      <c r="D1" s="2" t="inlineStr">
        <is>
          <t>Dec. 09, 2019USD ($)payment</t>
        </is>
      </c>
      <c r="E1" s="2" t="inlineStr">
        <is>
          <t>Apr. 30, 2019USD ($)$ / sharesshares</t>
        </is>
      </c>
      <c r="F1" s="2" t="inlineStr">
        <is>
          <t>Feb. 28, 2019USD ($)</t>
        </is>
      </c>
      <c r="G1" s="2" t="inlineStr">
        <is>
          <t>May 31, 2018USD ($)payment</t>
        </is>
      </c>
      <c r="H1" s="2" t="inlineStr">
        <is>
          <t>Sep. 30, 2021USD ($)shares</t>
        </is>
      </c>
      <c r="I1" s="2" t="inlineStr">
        <is>
          <t>Sep. 30, 2020USD ($)</t>
        </is>
      </c>
      <c r="J1" s="2" t="inlineStr">
        <is>
          <t>Jul. 01, 2021$ / shares</t>
        </is>
      </c>
      <c r="K1" s="2" t="inlineStr">
        <is>
          <t>Jun. 29, 2021$ / shares</t>
        </is>
      </c>
      <c r="L1" s="2" t="inlineStr">
        <is>
          <t>Mar. 31, 2021USD ($)</t>
        </is>
      </c>
      <c r="M1" s="2" t="inlineStr">
        <is>
          <t>Dec. 31, 2020$ / shares</t>
        </is>
      </c>
      <c r="N1" s="2" t="inlineStr">
        <is>
          <t>Jun. 30, 2020$ / shares</t>
        </is>
      </c>
      <c r="O1" s="2" t="inlineStr">
        <is>
          <t>Apr. 24, 2020USD ($)</t>
        </is>
      </c>
      <c r="P1" s="2" t="inlineStr">
        <is>
          <t>Dec. 31, 2019</t>
        </is>
      </c>
    </row>
    <row r="2">
      <c r="A2" s="3" t="inlineStr">
        <is>
          <t>Debt obligations</t>
        </is>
      </c>
    </row>
    <row r="3">
      <c r="A3" s="4" t="inlineStr">
        <is>
          <t>Proceeds from issuance of loans payable, net of origination costs</t>
        </is>
      </c>
      <c r="I3" s="6" t="n">
        <v>1098000</v>
      </c>
    </row>
    <row r="4">
      <c r="A4" s="4" t="inlineStr">
        <is>
          <t>Convertible note legal fees</t>
        </is>
      </c>
      <c r="H4" s="6" t="n">
        <v>29000</v>
      </c>
    </row>
    <row r="5">
      <c r="A5" s="4" t="inlineStr">
        <is>
          <t>Series S Preferred Stock</t>
        </is>
      </c>
    </row>
    <row r="6">
      <c r="A6" s="3" t="inlineStr">
        <is>
          <t>Debt obligations</t>
        </is>
      </c>
    </row>
    <row r="7">
      <c r="A7" s="4" t="inlineStr">
        <is>
          <t>Number of warrants issued to purchase shares | shares</t>
        </is>
      </c>
      <c r="H7" s="5" t="n">
        <v>1325714</v>
      </c>
    </row>
    <row r="8">
      <c r="A8" s="4" t="inlineStr">
        <is>
          <t>Term Loan Agreement</t>
        </is>
      </c>
    </row>
    <row r="9">
      <c r="A9" s="3" t="inlineStr">
        <is>
          <t>Debt obligations</t>
        </is>
      </c>
    </row>
    <row r="10">
      <c r="A10" s="4" t="inlineStr">
        <is>
          <t>Maximum borrowing capacity</t>
        </is>
      </c>
      <c r="G10" s="6" t="n">
        <v>3500000</v>
      </c>
    </row>
    <row r="11">
      <c r="A11" s="4" t="inlineStr">
        <is>
          <t>Number of equal monthly payments | payment</t>
        </is>
      </c>
      <c r="G11" s="5" t="n">
        <v>18</v>
      </c>
    </row>
    <row r="12">
      <c r="A12" s="4" t="inlineStr">
        <is>
          <t>Interest rate</t>
        </is>
      </c>
      <c r="G12" s="4" t="inlineStr">
        <is>
          <t>1.75%</t>
        </is>
      </c>
    </row>
    <row r="13">
      <c r="A13" s="4" t="inlineStr">
        <is>
          <t>Proceeds from issuance of loans payable, net of origination costs</t>
        </is>
      </c>
      <c r="G13" s="6" t="n">
        <v>425000</v>
      </c>
    </row>
    <row r="14">
      <c r="A14" s="4" t="inlineStr">
        <is>
          <t>Term Loan Agreement | Class B Common Stock</t>
        </is>
      </c>
    </row>
    <row r="15">
      <c r="A15" s="3" t="inlineStr">
        <is>
          <t>Debt obligations</t>
        </is>
      </c>
    </row>
    <row r="16">
      <c r="A16" s="4" t="inlineStr">
        <is>
          <t>Number of warrants issued to purchase shares | shares</t>
        </is>
      </c>
      <c r="H16" s="5" t="n">
        <v>77413</v>
      </c>
    </row>
    <row r="17">
      <c r="A17" s="4" t="inlineStr">
        <is>
          <t>Financing Arrangement</t>
        </is>
      </c>
    </row>
    <row r="18">
      <c r="A18" s="3" t="inlineStr">
        <is>
          <t>Debt obligations</t>
        </is>
      </c>
    </row>
    <row r="19">
      <c r="A19" s="4" t="inlineStr">
        <is>
          <t>Maximum borrowing capacity</t>
        </is>
      </c>
      <c r="F19" s="6" t="n">
        <v>3000000</v>
      </c>
    </row>
    <row r="20">
      <c r="A20" s="4" t="inlineStr">
        <is>
          <t>Initial repayment period</t>
        </is>
      </c>
      <c r="F20" s="4" t="inlineStr">
        <is>
          <t>2 years</t>
        </is>
      </c>
    </row>
    <row r="21">
      <c r="A21" s="4" t="inlineStr">
        <is>
          <t>Monthly payment of debt</t>
        </is>
      </c>
      <c r="F21" s="6" t="n">
        <v>121000</v>
      </c>
    </row>
    <row r="22">
      <c r="A22" s="4" t="inlineStr">
        <is>
          <t>Repurchase of autonomous security robots</t>
        </is>
      </c>
      <c r="F22" s="6" t="n">
        <v>1350000</v>
      </c>
    </row>
    <row r="23">
      <c r="A23" s="4" t="inlineStr">
        <is>
          <t>Extension in repayment period of debt</t>
        </is>
      </c>
      <c r="F23" s="4" t="inlineStr">
        <is>
          <t>1 year</t>
        </is>
      </c>
    </row>
    <row r="24">
      <c r="A24" s="4" t="inlineStr">
        <is>
          <t>Monthly payment of debt after extension of repayment period</t>
        </is>
      </c>
      <c r="F24" s="6" t="n">
        <v>67000</v>
      </c>
    </row>
    <row r="25">
      <c r="A25" s="4" t="inlineStr">
        <is>
          <t>Final payment of debt</t>
        </is>
      </c>
      <c r="F25" s="6" t="n">
        <v>600000</v>
      </c>
    </row>
    <row r="26">
      <c r="A26" s="4" t="inlineStr">
        <is>
          <t>Interest expense on debt</t>
        </is>
      </c>
      <c r="H26" s="6" t="n">
        <v>0</v>
      </c>
      <c r="I26" s="6" t="n">
        <v>326000</v>
      </c>
    </row>
    <row r="27">
      <c r="A27" s="4" t="inlineStr">
        <is>
          <t>Aggregate amount of remaining payments due</t>
        </is>
      </c>
      <c r="L27" s="6" t="n">
        <v>1000000</v>
      </c>
    </row>
    <row r="28">
      <c r="A28" s="4" t="inlineStr">
        <is>
          <t>Financing Arrangement | Repayment period year 2</t>
        </is>
      </c>
    </row>
    <row r="29">
      <c r="A29" s="3" t="inlineStr">
        <is>
          <t>Debt obligations</t>
        </is>
      </c>
    </row>
    <row r="30">
      <c r="A30" s="4" t="inlineStr">
        <is>
          <t>Effective interest rate</t>
        </is>
      </c>
      <c r="F30" s="4" t="inlineStr">
        <is>
          <t>35.00%</t>
        </is>
      </c>
    </row>
    <row r="31">
      <c r="A31" s="4" t="inlineStr">
        <is>
          <t>Financing Arrangement | Repayment period year 3</t>
        </is>
      </c>
    </row>
    <row r="32">
      <c r="A32" s="3" t="inlineStr">
        <is>
          <t>Debt obligations</t>
        </is>
      </c>
    </row>
    <row r="33">
      <c r="A33" s="4" t="inlineStr">
        <is>
          <t>Effective interest rate</t>
        </is>
      </c>
      <c r="F33" s="4" t="inlineStr">
        <is>
          <t>31.00%</t>
        </is>
      </c>
    </row>
    <row r="34">
      <c r="A34" s="4" t="inlineStr">
        <is>
          <t>Reliant Funding</t>
        </is>
      </c>
    </row>
    <row r="35">
      <c r="A35" s="3" t="inlineStr">
        <is>
          <t>Debt obligations</t>
        </is>
      </c>
    </row>
    <row r="36">
      <c r="A36" s="4" t="inlineStr">
        <is>
          <t>Maximum borrowing capacity</t>
        </is>
      </c>
      <c r="D36" s="6" t="n">
        <v>250000</v>
      </c>
    </row>
    <row r="37">
      <c r="A37" s="4" t="inlineStr">
        <is>
          <t>Number of equal monthly payments | payment</t>
        </is>
      </c>
      <c r="D37" s="5" t="n">
        <v>93</v>
      </c>
    </row>
    <row r="38">
      <c r="A38" s="4" t="inlineStr">
        <is>
          <t>Effective interest rate</t>
        </is>
      </c>
      <c r="P38" s="4" t="inlineStr">
        <is>
          <t>37.00%</t>
        </is>
      </c>
    </row>
    <row r="39">
      <c r="A39" s="4" t="inlineStr">
        <is>
          <t>Monthly payment of debt</t>
        </is>
      </c>
      <c r="D39" s="6" t="n">
        <v>5000</v>
      </c>
    </row>
    <row r="40">
      <c r="A40" s="4" t="inlineStr">
        <is>
          <t>Wall Street Funding</t>
        </is>
      </c>
    </row>
    <row r="41">
      <c r="A41" s="3" t="inlineStr">
        <is>
          <t>Debt obligations</t>
        </is>
      </c>
    </row>
    <row r="42">
      <c r="A42" s="4" t="inlineStr">
        <is>
          <t>Maximum borrowing capacity</t>
        </is>
      </c>
      <c r="C42" s="6" t="n">
        <v>300000</v>
      </c>
    </row>
    <row r="43">
      <c r="A43" s="4" t="inlineStr">
        <is>
          <t>Number of equal monthly payments | payment</t>
        </is>
      </c>
      <c r="C43" s="5" t="n">
        <v>100</v>
      </c>
    </row>
    <row r="44">
      <c r="A44" s="4" t="inlineStr">
        <is>
          <t>Effective interest rate</t>
        </is>
      </c>
      <c r="C44" s="4" t="inlineStr">
        <is>
          <t>419.00%</t>
        </is>
      </c>
    </row>
    <row r="45">
      <c r="A45" s="4" t="inlineStr">
        <is>
          <t>Monthly payment of debt</t>
        </is>
      </c>
      <c r="C45" s="6" t="n">
        <v>4000</v>
      </c>
    </row>
    <row r="46">
      <c r="A46" s="4" t="inlineStr">
        <is>
          <t>Convertible Note Financing</t>
        </is>
      </c>
    </row>
    <row r="47">
      <c r="A47" s="3" t="inlineStr">
        <is>
          <t>Debt obligations</t>
        </is>
      </c>
    </row>
    <row r="48">
      <c r="A48" s="4" t="inlineStr">
        <is>
          <t>Interest rate</t>
        </is>
      </c>
      <c r="E48" s="4" t="inlineStr">
        <is>
          <t>12.00%</t>
        </is>
      </c>
    </row>
    <row r="49">
      <c r="A49" s="4" t="inlineStr">
        <is>
          <t>Interest expense on debt</t>
        </is>
      </c>
      <c r="H49" s="5" t="n">
        <v>465000</v>
      </c>
    </row>
    <row r="50">
      <c r="A50" s="4" t="inlineStr">
        <is>
          <t>Convertible instrument amount</t>
        </is>
      </c>
      <c r="E50" s="6" t="n">
        <v>15000000</v>
      </c>
      <c r="H50" s="5" t="n">
        <v>6629000</v>
      </c>
    </row>
    <row r="51">
      <c r="A51" s="4" t="inlineStr">
        <is>
          <t>Aggregate principal amount</t>
        </is>
      </c>
      <c r="E51" s="6" t="n">
        <v>1000000</v>
      </c>
      <c r="H51" s="5" t="n">
        <v>6629000</v>
      </c>
    </row>
    <row r="52">
      <c r="A52" s="4" t="inlineStr">
        <is>
          <t>Expiration of warrants term</t>
        </is>
      </c>
      <c r="E52" s="4" t="inlineStr">
        <is>
          <t>18 months</t>
        </is>
      </c>
    </row>
    <row r="53">
      <c r="A53" s="4" t="inlineStr">
        <is>
          <t>Debt financing issuance cost</t>
        </is>
      </c>
      <c r="H53" s="5" t="n">
        <v>4588000</v>
      </c>
    </row>
    <row r="54">
      <c r="A54" s="4" t="inlineStr">
        <is>
          <t>Amortization amount</t>
        </is>
      </c>
      <c r="E54" s="6" t="n">
        <v>30000</v>
      </c>
    </row>
    <row r="55">
      <c r="A55" s="4" t="inlineStr">
        <is>
          <t>Convertible note legal fees</t>
        </is>
      </c>
      <c r="E55" s="5" t="n">
        <v>97000</v>
      </c>
    </row>
    <row r="56">
      <c r="A56" s="4" t="inlineStr">
        <is>
          <t>Amortized and accrued interest expense</t>
        </is>
      </c>
      <c r="E56" s="6" t="n">
        <v>1100000</v>
      </c>
    </row>
    <row r="57">
      <c r="A57" s="4" t="inlineStr">
        <is>
          <t>Conversion price | $ / shares</t>
        </is>
      </c>
      <c r="J57" s="8" t="n">
        <v>2.5</v>
      </c>
      <c r="K57" s="8" t="n">
        <v>3.5</v>
      </c>
      <c r="M57" s="6" t="n">
        <v>4</v>
      </c>
      <c r="N57" s="8" t="n">
        <v>4.5</v>
      </c>
    </row>
    <row r="58">
      <c r="A58" s="4" t="inlineStr">
        <is>
          <t>Convertible Note Financing | Series S Preferred Stock</t>
        </is>
      </c>
    </row>
    <row r="59">
      <c r="A59" s="3" t="inlineStr">
        <is>
          <t>Debt obligations</t>
        </is>
      </c>
    </row>
    <row r="60">
      <c r="A60" s="4" t="inlineStr">
        <is>
          <t>Number of shares issued in exchange of debt | shares</t>
        </is>
      </c>
      <c r="E60" s="5" t="n">
        <v>3000000</v>
      </c>
    </row>
    <row r="61">
      <c r="A61" s="4" t="inlineStr">
        <is>
          <t>Exercise price | $ / shares</t>
        </is>
      </c>
      <c r="E61" s="8" t="n">
        <v>4.5</v>
      </c>
    </row>
    <row r="62">
      <c r="A62" s="4" t="inlineStr">
        <is>
          <t>Amortization amount</t>
        </is>
      </c>
      <c r="E62" s="6" t="n">
        <v>2515000</v>
      </c>
      <c r="H62" s="6" t="n">
        <v>1349000</v>
      </c>
    </row>
    <row r="63">
      <c r="A63" s="4" t="inlineStr">
        <is>
          <t>PPP Loan</t>
        </is>
      </c>
    </row>
    <row r="64">
      <c r="A64" s="3" t="inlineStr">
        <is>
          <t>Debt obligations</t>
        </is>
      </c>
    </row>
    <row r="65">
      <c r="A65" s="4" t="inlineStr">
        <is>
          <t>Interest rate</t>
        </is>
      </c>
      <c r="O65" s="4" t="inlineStr">
        <is>
          <t>1.00%</t>
        </is>
      </c>
    </row>
    <row r="66">
      <c r="A66" s="4" t="inlineStr">
        <is>
          <t>Unsecured loan</t>
        </is>
      </c>
      <c r="O66" s="6" t="n">
        <v>823000</v>
      </c>
    </row>
    <row r="67">
      <c r="A67" s="4" t="inlineStr">
        <is>
          <t>Loan forgiveness</t>
        </is>
      </c>
      <c r="B67" s="6" t="n">
        <v>823000</v>
      </c>
    </row>
    <row r="68">
      <c r="A68" s="4" t="inlineStr">
        <is>
          <t>Accrued Interest</t>
        </is>
      </c>
      <c r="B68" s="6" t="n">
        <v>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Amortized carrying amount of debt (Details) - USD ($) $ in Thousands</t>
        </is>
      </c>
      <c r="B1" s="2" t="inlineStr">
        <is>
          <t>Sep. 30, 2021</t>
        </is>
      </c>
      <c r="C1" s="2" t="inlineStr">
        <is>
          <t>Dec. 31, 2020</t>
        </is>
      </c>
    </row>
    <row r="2">
      <c r="A2" s="3" t="inlineStr">
        <is>
          <t>Debt Instrument [Line Items]</t>
        </is>
      </c>
    </row>
    <row r="3">
      <c r="A3" s="4" t="inlineStr">
        <is>
          <t>Total debt</t>
        </is>
      </c>
      <c r="B3" s="6" t="n">
        <v>5598</v>
      </c>
      <c r="C3" s="6" t="n">
        <v>4579</v>
      </c>
    </row>
    <row r="4">
      <c r="A4" s="4" t="inlineStr">
        <is>
          <t>Less: current portion of debt obligations</t>
        </is>
      </c>
      <c r="B4" s="5" t="n">
        <v>-5598</v>
      </c>
    </row>
    <row r="5">
      <c r="A5" s="4" t="inlineStr">
        <is>
          <t>Non-current portion of debt obligations</t>
        </is>
      </c>
      <c r="C5" s="5" t="n">
        <v>4579</v>
      </c>
    </row>
    <row r="6">
      <c r="A6" s="4" t="inlineStr">
        <is>
          <t>Convertible Note Financing</t>
        </is>
      </c>
    </row>
    <row r="7">
      <c r="A7" s="3" t="inlineStr">
        <is>
          <t>Debt Instrument [Line Items]</t>
        </is>
      </c>
    </row>
    <row r="8">
      <c r="A8" s="4" t="inlineStr">
        <is>
          <t>Total debt</t>
        </is>
      </c>
      <c r="B8" s="6" t="n">
        <v>5598</v>
      </c>
      <c r="C8" s="5" t="n">
        <v>3756</v>
      </c>
    </row>
    <row r="9">
      <c r="A9" s="4" t="inlineStr">
        <is>
          <t>PPP Loan</t>
        </is>
      </c>
    </row>
    <row r="10">
      <c r="A10" s="3" t="inlineStr">
        <is>
          <t>Debt Instrument [Line Items]</t>
        </is>
      </c>
    </row>
    <row r="11">
      <c r="A11" s="4" t="inlineStr">
        <is>
          <t>Total debt</t>
        </is>
      </c>
      <c r="C11" s="6" t="n">
        <v>8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Equity Incentive Plans (Details) - shares</t>
        </is>
      </c>
      <c r="B1" s="2" t="inlineStr">
        <is>
          <t>9 Months Ended</t>
        </is>
      </c>
    </row>
    <row r="2">
      <c r="B2" s="2" t="inlineStr">
        <is>
          <t>Sep. 30, 2021</t>
        </is>
      </c>
      <c r="C2" s="2" t="inlineStr">
        <is>
          <t>Dec. 31, 2020</t>
        </is>
      </c>
      <c r="D2" s="2" t="inlineStr">
        <is>
          <t>Dec. 31, 2016</t>
        </is>
      </c>
      <c r="E2" s="2" t="inlineStr">
        <is>
          <t>Apr. 30, 2014</t>
        </is>
      </c>
    </row>
    <row r="3">
      <c r="A3" s="3" t="inlineStr">
        <is>
          <t>Incentive Units</t>
        </is>
      </c>
    </row>
    <row r="4">
      <c r="A4" s="4" t="inlineStr">
        <is>
          <t>Number of shares available for grant</t>
        </is>
      </c>
      <c r="B4" s="5" t="n">
        <v>1396003</v>
      </c>
      <c r="C4" s="5" t="n">
        <v>1963814</v>
      </c>
    </row>
    <row r="5">
      <c r="A5" s="4" t="inlineStr">
        <is>
          <t>Shares available for future issuance</t>
        </is>
      </c>
      <c r="B5" s="5" t="n">
        <v>43998798</v>
      </c>
    </row>
    <row r="6">
      <c r="A6" s="4" t="inlineStr">
        <is>
          <t>2014 Equity Incentive Plan</t>
        </is>
      </c>
    </row>
    <row r="7">
      <c r="A7" s="3" t="inlineStr">
        <is>
          <t>Incentive Units</t>
        </is>
      </c>
    </row>
    <row r="8">
      <c r="A8" s="4" t="inlineStr">
        <is>
          <t>Number of shares issuable under plan</t>
        </is>
      </c>
      <c r="E8" s="5" t="n">
        <v>2000000</v>
      </c>
    </row>
    <row r="9">
      <c r="A9" s="4" t="inlineStr">
        <is>
          <t>2016 Equity Incentive Plan</t>
        </is>
      </c>
    </row>
    <row r="10">
      <c r="A10" s="3" t="inlineStr">
        <is>
          <t>Incentive Units</t>
        </is>
      </c>
    </row>
    <row r="11">
      <c r="A11" s="4" t="inlineStr">
        <is>
          <t>Number of shares available for grant</t>
        </is>
      </c>
      <c r="D11" s="5" t="n">
        <v>1936014</v>
      </c>
    </row>
    <row r="12">
      <c r="A12" s="4" t="inlineStr">
        <is>
          <t>Shares available for future issuance</t>
        </is>
      </c>
      <c r="B12" s="5" t="n">
        <v>1396003</v>
      </c>
    </row>
    <row r="13">
      <c r="A13" s="4" t="inlineStr">
        <is>
          <t>Vesting term</t>
        </is>
      </c>
      <c r="B13" s="4" t="inlineStr">
        <is>
          <t>4 years</t>
        </is>
      </c>
    </row>
    <row r="14">
      <c r="A14" s="4" t="inlineStr">
        <is>
          <t>2016 Equity Incentive Plan | Term of stock options, If price of 100 % of Fair Market Value</t>
        </is>
      </c>
    </row>
    <row r="15">
      <c r="A15" s="3" t="inlineStr">
        <is>
          <t>Incentive Units</t>
        </is>
      </c>
    </row>
    <row r="16">
      <c r="A16" s="4" t="inlineStr">
        <is>
          <t>Maximum percentage of fair market value of Stock Options Price</t>
        </is>
      </c>
      <c r="B16" s="4" t="inlineStr">
        <is>
          <t>100.00%</t>
        </is>
      </c>
    </row>
    <row r="17">
      <c r="A17" s="4" t="inlineStr">
        <is>
          <t>Stock options term</t>
        </is>
      </c>
      <c r="B17" s="4" t="inlineStr">
        <is>
          <t>10 years</t>
        </is>
      </c>
    </row>
    <row r="18">
      <c r="A18" s="4" t="inlineStr">
        <is>
          <t>Percentage of voting power held</t>
        </is>
      </c>
      <c r="B18" s="4" t="inlineStr">
        <is>
          <t>10.00%</t>
        </is>
      </c>
    </row>
    <row r="19">
      <c r="A19" s="4" t="inlineStr">
        <is>
          <t>2016 Equity Incentive Plan | Term of stock options, If price of 110 % of Fair Market Value</t>
        </is>
      </c>
    </row>
    <row r="20">
      <c r="A20" s="3" t="inlineStr">
        <is>
          <t>Incentive Units</t>
        </is>
      </c>
    </row>
    <row r="21">
      <c r="A21" s="4" t="inlineStr">
        <is>
          <t>Maximum percentage of fair market value of Stock Options Price</t>
        </is>
      </c>
      <c r="B21" s="4" t="inlineStr">
        <is>
          <t>110.00%</t>
        </is>
      </c>
    </row>
    <row r="22">
      <c r="A22" s="4" t="inlineStr">
        <is>
          <t>Stock options term</t>
        </is>
      </c>
      <c r="B22" s="4" t="inlineStr">
        <is>
          <t>5 years</t>
        </is>
      </c>
    </row>
    <row r="23">
      <c r="A23" s="4" t="inlineStr">
        <is>
          <t>Percentage of voting power held</t>
        </is>
      </c>
      <c r="B23"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tock option activity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Shares Available for Grant</t>
        </is>
      </c>
    </row>
    <row r="4">
      <c r="A4" s="4" t="inlineStr">
        <is>
          <t>Outstanding as of beginning of year</t>
        </is>
      </c>
      <c r="B4" s="5" t="n">
        <v>1963814</v>
      </c>
    </row>
    <row r="5">
      <c r="A5" s="4" t="inlineStr">
        <is>
          <t>Granted</t>
        </is>
      </c>
      <c r="B5" s="5" t="n">
        <v>-1170000</v>
      </c>
    </row>
    <row r="6">
      <c r="A6" s="4" t="inlineStr">
        <is>
          <t>Forfeited</t>
        </is>
      </c>
      <c r="B6" s="5" t="n">
        <v>592189</v>
      </c>
    </row>
    <row r="7">
      <c r="A7" s="4" t="inlineStr">
        <is>
          <t>Expired</t>
        </is>
      </c>
      <c r="B7" s="5" t="n">
        <v>10000</v>
      </c>
    </row>
    <row r="8">
      <c r="A8" s="4" t="inlineStr">
        <is>
          <t>Outstanding as of ending of year</t>
        </is>
      </c>
      <c r="B8" s="5" t="n">
        <v>1396003</v>
      </c>
      <c r="D8" s="5" t="n">
        <v>1963814</v>
      </c>
    </row>
    <row r="9">
      <c r="A9" s="3" t="inlineStr">
        <is>
          <t>Number of Shares Outstanding</t>
        </is>
      </c>
    </row>
    <row r="10">
      <c r="A10" s="4" t="inlineStr">
        <is>
          <t>Outstanding as of beginning of year</t>
        </is>
      </c>
      <c r="B10" s="5" t="n">
        <v>7056000</v>
      </c>
    </row>
    <row r="11">
      <c r="A11" s="4" t="inlineStr">
        <is>
          <t>Granted</t>
        </is>
      </c>
      <c r="B11" s="5" t="n">
        <v>1170000</v>
      </c>
    </row>
    <row r="12">
      <c r="A12" s="4" t="inlineStr">
        <is>
          <t>Forfeited</t>
        </is>
      </c>
      <c r="B12" s="5" t="n">
        <v>-592189</v>
      </c>
    </row>
    <row r="13">
      <c r="A13" s="4" t="inlineStr">
        <is>
          <t>Expired</t>
        </is>
      </c>
      <c r="B13" s="5" t="n">
        <v>-10000</v>
      </c>
    </row>
    <row r="14">
      <c r="A14" s="4" t="inlineStr">
        <is>
          <t>Outstanding as of ending of year</t>
        </is>
      </c>
      <c r="B14" s="5" t="n">
        <v>7623811</v>
      </c>
      <c r="D14" s="5" t="n">
        <v>7056000</v>
      </c>
    </row>
    <row r="15">
      <c r="A15" s="4" t="inlineStr">
        <is>
          <t>Vested and exercisable</t>
        </is>
      </c>
      <c r="B15" s="5" t="n">
        <v>3017202</v>
      </c>
    </row>
    <row r="16">
      <c r="A16" s="3" t="inlineStr">
        <is>
          <t>Weighted Average Exercise Price</t>
        </is>
      </c>
    </row>
    <row r="17">
      <c r="A17" s="4" t="inlineStr">
        <is>
          <t>Outstanding as of beginning of year</t>
        </is>
      </c>
      <c r="B17" s="8" t="n">
        <v>1.33</v>
      </c>
    </row>
    <row r="18">
      <c r="A18" s="4" t="inlineStr">
        <is>
          <t>Granted</t>
        </is>
      </c>
      <c r="B18" s="9" t="n">
        <v>5.36</v>
      </c>
    </row>
    <row r="19">
      <c r="A19" s="4" t="inlineStr">
        <is>
          <t>Forfeited</t>
        </is>
      </c>
      <c r="B19" s="9" t="n">
        <v>2.31</v>
      </c>
    </row>
    <row r="20">
      <c r="A20" s="4" t="inlineStr">
        <is>
          <t>Expired</t>
        </is>
      </c>
      <c r="B20" s="9" t="n">
        <v>0.91</v>
      </c>
    </row>
    <row r="21">
      <c r="A21" s="4" t="inlineStr">
        <is>
          <t>Outstanding as of ending of year</t>
        </is>
      </c>
      <c r="B21" s="9" t="n">
        <v>1.94</v>
      </c>
      <c r="D21" s="8" t="n">
        <v>1.33</v>
      </c>
    </row>
    <row r="22">
      <c r="A22" s="4" t="inlineStr">
        <is>
          <t>Vested and exercisable as of ending of year</t>
        </is>
      </c>
      <c r="B22" s="8" t="n">
        <v>1.01</v>
      </c>
    </row>
    <row r="23">
      <c r="A23" s="3" t="inlineStr">
        <is>
          <t>Weighted Average Remaining Contractual Life (in years)</t>
        </is>
      </c>
    </row>
    <row r="24">
      <c r="A24" s="4" t="inlineStr">
        <is>
          <t>Outstanding as of ending of year</t>
        </is>
      </c>
      <c r="B24" s="4" t="inlineStr">
        <is>
          <t>8 years 29 days</t>
        </is>
      </c>
      <c r="D24" s="4" t="inlineStr">
        <is>
          <t>8 years 6 months 29 days</t>
        </is>
      </c>
    </row>
    <row r="25">
      <c r="A25" s="4" t="inlineStr">
        <is>
          <t>Vested and exercisable as of ending of year</t>
        </is>
      </c>
      <c r="B25" s="4" t="inlineStr">
        <is>
          <t>6 years 10 months 17 days</t>
        </is>
      </c>
    </row>
    <row r="26">
      <c r="A26" s="3" t="inlineStr">
        <is>
          <t>Aggregate Intrinsic Value</t>
        </is>
      </c>
    </row>
    <row r="27">
      <c r="A27" s="4" t="inlineStr">
        <is>
          <t>Aggregate Intrinsic Value</t>
        </is>
      </c>
      <c r="B27" s="6" t="n">
        <v>49035</v>
      </c>
      <c r="D27" s="6" t="n">
        <v>7116</v>
      </c>
    </row>
    <row r="28">
      <c r="A28" s="4" t="inlineStr">
        <is>
          <t>Vested and exercisable</t>
        </is>
      </c>
      <c r="B28" s="6" t="n">
        <v>22213</v>
      </c>
    </row>
    <row r="29">
      <c r="A29" s="4" t="inlineStr">
        <is>
          <t>Weighted average grant date fair value of options granted</t>
        </is>
      </c>
      <c r="B29" s="8" t="n">
        <v>3.1</v>
      </c>
    </row>
    <row r="30">
      <c r="A30" s="4" t="inlineStr">
        <is>
          <t>Share based payment award shares options exercise</t>
        </is>
      </c>
      <c r="B30" s="5" t="n">
        <v>0</v>
      </c>
      <c r="C30" s="5" t="n">
        <v>-10000</v>
      </c>
    </row>
    <row r="31">
      <c r="A31" s="4" t="inlineStr">
        <is>
          <t>Fair value of the shares subject to stock options vested</t>
        </is>
      </c>
      <c r="B31" s="6" t="n">
        <v>489</v>
      </c>
      <c r="C31" s="6" t="n">
        <v>246</v>
      </c>
    </row>
    <row r="32">
      <c r="A32" s="4" t="inlineStr">
        <is>
          <t>Unamortized stock-based compensation expense</t>
        </is>
      </c>
      <c r="B32" s="6" t="n">
        <v>5309</v>
      </c>
    </row>
    <row r="33">
      <c r="A33" s="4" t="inlineStr">
        <is>
          <t>Vesting Term</t>
        </is>
      </c>
      <c r="B33" s="4" t="inlineStr">
        <is>
          <t>2 years 8 months 15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 width="16" customWidth="1" min="5" max="5"/>
  </cols>
  <sheetData>
    <row r="1">
      <c r="A1" s="1" t="inlineStr">
        <is>
          <t>Stock-Based Compensation - Assumptions utilized for option (Details) - Incentive Unit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entive Units</t>
        </is>
      </c>
    </row>
    <row r="4">
      <c r="A4" s="4" t="inlineStr">
        <is>
          <t>Risk-free interest rate</t>
        </is>
      </c>
      <c r="B4" s="4" t="inlineStr">
        <is>
          <t>0.77%</t>
        </is>
      </c>
      <c r="C4" s="4" t="inlineStr">
        <is>
          <t>1.66%</t>
        </is>
      </c>
      <c r="D4" s="4" t="inlineStr">
        <is>
          <t>0.39%</t>
        </is>
      </c>
      <c r="E4" s="4" t="inlineStr">
        <is>
          <t>0.84%</t>
        </is>
      </c>
    </row>
    <row r="5">
      <c r="A5" s="4" t="inlineStr">
        <is>
          <t>Expected volatility</t>
        </is>
      </c>
      <c r="B5" s="4" t="inlineStr">
        <is>
          <t>51.84%</t>
        </is>
      </c>
      <c r="C5" s="4" t="inlineStr">
        <is>
          <t>50.58%</t>
        </is>
      </c>
      <c r="D5" s="4" t="inlineStr">
        <is>
          <t>25.92%</t>
        </is>
      </c>
      <c r="E5" s="4" t="inlineStr">
        <is>
          <t>51.68%</t>
        </is>
      </c>
    </row>
    <row r="6">
      <c r="A6" s="4" t="inlineStr">
        <is>
          <t>Expected term (in years)</t>
        </is>
      </c>
      <c r="B6" s="4" t="inlineStr">
        <is>
          <t>10 years</t>
        </is>
      </c>
      <c r="C6" s="4" t="inlineStr">
        <is>
          <t>5 years 11 months 26 days</t>
        </is>
      </c>
      <c r="D6" s="4" t="inlineStr">
        <is>
          <t>5 years 18 days</t>
        </is>
      </c>
      <c r="E6" s="4" t="inlineStr">
        <is>
          <t>6 years 25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t>
        </is>
      </c>
    </row>
    <row r="4">
      <c r="A4" s="4" t="inlineStr">
        <is>
          <t>Revenue, net</t>
        </is>
      </c>
      <c r="B4" s="6" t="n">
        <v>784</v>
      </c>
      <c r="C4" s="6" t="n">
        <v>720</v>
      </c>
      <c r="D4" s="6" t="n">
        <v>2561</v>
      </c>
      <c r="E4" s="6" t="n">
        <v>2358</v>
      </c>
    </row>
    <row r="5">
      <c r="A5" s="4" t="inlineStr">
        <is>
          <t>Cost of revenue, net</t>
        </is>
      </c>
      <c r="B5" s="5" t="n">
        <v>1309</v>
      </c>
      <c r="C5" s="5" t="n">
        <v>1299</v>
      </c>
      <c r="D5" s="5" t="n">
        <v>3826</v>
      </c>
      <c r="E5" s="5" t="n">
        <v>3485</v>
      </c>
    </row>
    <row r="6">
      <c r="A6" s="4" t="inlineStr">
        <is>
          <t>Gross loss</t>
        </is>
      </c>
      <c r="B6" s="5" t="n">
        <v>-525</v>
      </c>
      <c r="C6" s="5" t="n">
        <v>-579</v>
      </c>
      <c r="D6" s="5" t="n">
        <v>-1265</v>
      </c>
      <c r="E6" s="5" t="n">
        <v>-1127</v>
      </c>
    </row>
    <row r="7">
      <c r="A7" s="3" t="inlineStr">
        <is>
          <t>Operating expenses:</t>
        </is>
      </c>
    </row>
    <row r="8">
      <c r="A8" s="4" t="inlineStr">
        <is>
          <t>Research and development</t>
        </is>
      </c>
      <c r="B8" s="5" t="n">
        <v>1238</v>
      </c>
      <c r="C8" s="5" t="n">
        <v>986</v>
      </c>
      <c r="D8" s="5" t="n">
        <v>3894</v>
      </c>
      <c r="E8" s="5" t="n">
        <v>2284</v>
      </c>
    </row>
    <row r="9">
      <c r="A9" s="4" t="inlineStr">
        <is>
          <t>Sales and marketing</t>
        </is>
      </c>
      <c r="B9" s="5" t="n">
        <v>697</v>
      </c>
      <c r="C9" s="5" t="n">
        <v>1718</v>
      </c>
      <c r="D9" s="5" t="n">
        <v>7327</v>
      </c>
      <c r="E9" s="5" t="n">
        <v>4557</v>
      </c>
    </row>
    <row r="10">
      <c r="A10" s="4" t="inlineStr">
        <is>
          <t>General and administrative</t>
        </is>
      </c>
      <c r="B10" s="5" t="n">
        <v>1534</v>
      </c>
      <c r="C10" s="5" t="n">
        <v>628</v>
      </c>
      <c r="D10" s="5" t="n">
        <v>3199</v>
      </c>
      <c r="E10" s="5" t="n">
        <v>1608</v>
      </c>
    </row>
    <row r="11">
      <c r="A11" s="4" t="inlineStr">
        <is>
          <t>Total operating expenses</t>
        </is>
      </c>
      <c r="B11" s="5" t="n">
        <v>3469</v>
      </c>
      <c r="C11" s="5" t="n">
        <v>3332</v>
      </c>
      <c r="D11" s="5" t="n">
        <v>14420</v>
      </c>
      <c r="E11" s="5" t="n">
        <v>8449</v>
      </c>
    </row>
    <row r="12">
      <c r="A12" s="4" t="inlineStr">
        <is>
          <t>Loss from operations</t>
        </is>
      </c>
      <c r="B12" s="5" t="n">
        <v>-3994</v>
      </c>
      <c r="C12" s="5" t="n">
        <v>-3911</v>
      </c>
      <c r="D12" s="5" t="n">
        <v>-15685</v>
      </c>
      <c r="E12" s="5" t="n">
        <v>-9576</v>
      </c>
    </row>
    <row r="13">
      <c r="A13" s="3" t="inlineStr">
        <is>
          <t>Other income (expense):</t>
        </is>
      </c>
    </row>
    <row r="14">
      <c r="A14" s="4" t="inlineStr">
        <is>
          <t>Interest expense, net</t>
        </is>
      </c>
      <c r="B14" s="5" t="n">
        <v>-858</v>
      </c>
      <c r="C14" s="5" t="n">
        <v>-699</v>
      </c>
      <c r="D14" s="5" t="n">
        <v>-1992</v>
      </c>
      <c r="E14" s="5" t="n">
        <v>-1782</v>
      </c>
    </row>
    <row r="15">
      <c r="A15" s="4" t="inlineStr">
        <is>
          <t>Change in fair value of warrant liabilities</t>
        </is>
      </c>
      <c r="D15" s="5" t="n">
        <v>-10737</v>
      </c>
      <c r="E15" s="5" t="n">
        <v>-2424</v>
      </c>
    </row>
    <row r="16">
      <c r="A16" s="4" t="inlineStr">
        <is>
          <t>Other income, net</t>
        </is>
      </c>
      <c r="B16" s="5" t="n">
        <v>-43</v>
      </c>
      <c r="C16" s="5" t="n">
        <v>15</v>
      </c>
      <c r="D16" s="5" t="n">
        <v>778</v>
      </c>
      <c r="E16" s="5" t="n">
        <v>47</v>
      </c>
    </row>
    <row r="17">
      <c r="A17" s="4" t="inlineStr">
        <is>
          <t>Total other income (expense)</t>
        </is>
      </c>
      <c r="B17" s="5" t="n">
        <v>-901</v>
      </c>
      <c r="C17" s="5" t="n">
        <v>-684</v>
      </c>
      <c r="D17" s="5" t="n">
        <v>-11951</v>
      </c>
      <c r="E17" s="5" t="n">
        <v>-4159</v>
      </c>
    </row>
    <row r="18">
      <c r="A18" s="4" t="inlineStr">
        <is>
          <t>Net loss before income tax expense</t>
        </is>
      </c>
      <c r="B18" s="5" t="n">
        <v>-4895</v>
      </c>
      <c r="C18" s="5" t="n">
        <v>-4595</v>
      </c>
      <c r="D18" s="5" t="n">
        <v>-27636</v>
      </c>
      <c r="E18" s="5" t="n">
        <v>-13735</v>
      </c>
    </row>
    <row r="19">
      <c r="A19" s="4" t="inlineStr">
        <is>
          <t>Income tax benefit (expense)</t>
        </is>
      </c>
      <c r="C19" s="5" t="n">
        <v>-3</v>
      </c>
      <c r="D19" s="5" t="n">
        <v>0</v>
      </c>
      <c r="E19" s="5" t="n">
        <v>-4</v>
      </c>
    </row>
    <row r="20">
      <c r="A20" s="4" t="inlineStr">
        <is>
          <t>Net loss</t>
        </is>
      </c>
      <c r="B20" s="5" t="n">
        <v>-4895</v>
      </c>
      <c r="C20" s="5" t="n">
        <v>-4598</v>
      </c>
      <c r="D20" s="5" t="n">
        <v>-27636</v>
      </c>
      <c r="E20" s="5" t="n">
        <v>-13739</v>
      </c>
    </row>
    <row r="21">
      <c r="A21" s="4" t="inlineStr">
        <is>
          <t>Preferred stock dividends</t>
        </is>
      </c>
      <c r="B21" s="5" t="n">
        <v>-186</v>
      </c>
      <c r="C21" s="5" t="n">
        <v>-165</v>
      </c>
      <c r="D21" s="5" t="n">
        <v>-545</v>
      </c>
      <c r="E21" s="5" t="n">
        <v>-485</v>
      </c>
    </row>
    <row r="22">
      <c r="A22" s="4" t="inlineStr">
        <is>
          <t>Net loss attributable to common stockholders</t>
        </is>
      </c>
      <c r="B22" s="6" t="n">
        <v>-5081</v>
      </c>
      <c r="C22" s="6" t="n">
        <v>-4763</v>
      </c>
      <c r="D22" s="6" t="n">
        <v>-28181</v>
      </c>
      <c r="E22" s="6" t="n">
        <v>-14224</v>
      </c>
    </row>
    <row r="23">
      <c r="A23" s="4" t="inlineStr">
        <is>
          <t>Basic net loss per common share</t>
        </is>
      </c>
      <c r="B23" s="8" t="n">
        <v>-0.5</v>
      </c>
      <c r="C23" s="8" t="n">
        <v>-0.47</v>
      </c>
      <c r="D23" s="8" t="n">
        <v>-2.77</v>
      </c>
      <c r="E23" s="8" t="n">
        <v>-1.4</v>
      </c>
    </row>
    <row r="24">
      <c r="A24" s="4" t="inlineStr">
        <is>
          <t>Diluted net loss per common share</t>
        </is>
      </c>
      <c r="B24" s="8" t="n">
        <v>-0.48</v>
      </c>
      <c r="C24" s="8" t="n">
        <v>-0.47</v>
      </c>
      <c r="D24" s="8" t="n">
        <v>-2.75</v>
      </c>
      <c r="E24" s="8" t="n">
        <v>-1.4</v>
      </c>
    </row>
    <row r="25">
      <c r="A25" s="4" t="inlineStr">
        <is>
          <t>Weighted average shares used to compute basic net loss per share</t>
        </is>
      </c>
      <c r="B25" s="5" t="n">
        <v>10189000</v>
      </c>
      <c r="C25" s="5" t="n">
        <v>10189000</v>
      </c>
      <c r="D25" s="5" t="n">
        <v>10189000</v>
      </c>
      <c r="E25" s="5" t="n">
        <v>10186802</v>
      </c>
    </row>
    <row r="26">
      <c r="A26" s="4" t="inlineStr">
        <is>
          <t>Weighted average shares used to compute diluted net loss per share</t>
        </is>
      </c>
      <c r="B26" s="5" t="n">
        <v>10189000</v>
      </c>
      <c r="C26" s="5" t="n">
        <v>10189000</v>
      </c>
      <c r="D26" s="5" t="n">
        <v>10189000</v>
      </c>
      <c r="E26" s="5" t="n">
        <v>1018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ification of equity-based compensation</t>
        </is>
      </c>
    </row>
    <row r="4">
      <c r="A4" s="4" t="inlineStr">
        <is>
          <t>Total equity based compensation</t>
        </is>
      </c>
      <c r="B4" s="6" t="n">
        <v>405</v>
      </c>
      <c r="C4" s="6" t="n">
        <v>105</v>
      </c>
      <c r="D4" s="6" t="n">
        <v>863</v>
      </c>
      <c r="E4" s="6" t="n">
        <v>293</v>
      </c>
    </row>
    <row r="5">
      <c r="A5" s="4" t="inlineStr">
        <is>
          <t>Cost of services</t>
        </is>
      </c>
    </row>
    <row r="6">
      <c r="A6" s="3" t="inlineStr">
        <is>
          <t>Classification of equity-based compensation</t>
        </is>
      </c>
    </row>
    <row r="7">
      <c r="A7" s="4" t="inlineStr">
        <is>
          <t>Total equity based compensation</t>
        </is>
      </c>
      <c r="B7" s="5" t="n">
        <v>50</v>
      </c>
      <c r="C7" s="5" t="n">
        <v>28</v>
      </c>
      <c r="D7" s="5" t="n">
        <v>151</v>
      </c>
      <c r="E7" s="5" t="n">
        <v>58</v>
      </c>
    </row>
    <row r="8">
      <c r="A8" s="4" t="inlineStr">
        <is>
          <t>Research and development expense.</t>
        </is>
      </c>
    </row>
    <row r="9">
      <c r="A9" s="3" t="inlineStr">
        <is>
          <t>Classification of equity-based compensation</t>
        </is>
      </c>
    </row>
    <row r="10">
      <c r="A10" s="4" t="inlineStr">
        <is>
          <t>Total equity based compensation</t>
        </is>
      </c>
      <c r="B10" s="5" t="n">
        <v>82</v>
      </c>
      <c r="C10" s="5" t="n">
        <v>56</v>
      </c>
      <c r="D10" s="5" t="n">
        <v>257</v>
      </c>
      <c r="E10" s="5" t="n">
        <v>194</v>
      </c>
    </row>
    <row r="11">
      <c r="A11" s="4" t="inlineStr">
        <is>
          <t>Sales and marketing expense</t>
        </is>
      </c>
    </row>
    <row r="12">
      <c r="A12" s="3" t="inlineStr">
        <is>
          <t>Classification of equity-based compensation</t>
        </is>
      </c>
    </row>
    <row r="13">
      <c r="A13" s="4" t="inlineStr">
        <is>
          <t>Total equity based compensation</t>
        </is>
      </c>
      <c r="B13" s="5" t="n">
        <v>53</v>
      </c>
      <c r="C13" s="6" t="n">
        <v>21</v>
      </c>
      <c r="D13" s="5" t="n">
        <v>114</v>
      </c>
      <c r="E13" s="5" t="n">
        <v>54</v>
      </c>
    </row>
    <row r="14">
      <c r="A14" s="4" t="inlineStr">
        <is>
          <t>General and Administrative</t>
        </is>
      </c>
    </row>
    <row r="15">
      <c r="A15" s="3" t="inlineStr">
        <is>
          <t>Classification of equity-based compensation</t>
        </is>
      </c>
    </row>
    <row r="16">
      <c r="A16" s="4" t="inlineStr">
        <is>
          <t>Total equity based compensation</t>
        </is>
      </c>
      <c r="B16" s="6" t="n">
        <v>220</v>
      </c>
      <c r="D16" s="6" t="n">
        <v>341</v>
      </c>
      <c r="E16" s="6" t="n">
        <v>-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0" customWidth="1" min="1" max="1"/>
    <col width="30" customWidth="1" min="2" max="2"/>
    <col width="30" customWidth="1" min="3" max="3"/>
    <col width="35" customWidth="1" min="4" max="4"/>
    <col width="24" customWidth="1" min="5" max="5"/>
  </cols>
  <sheetData>
    <row r="1">
      <c r="A1" s="1" t="inlineStr">
        <is>
          <t>Capital Stock and Warrants (Details)</t>
        </is>
      </c>
      <c r="B1" s="2" t="inlineStr">
        <is>
          <t>Sep. 30, 2021$ / sharesshares</t>
        </is>
      </c>
      <c r="C1" s="2" t="inlineStr">
        <is>
          <t>Dec. 31, 2020$ / sharesshares</t>
        </is>
      </c>
      <c r="D1" s="2" t="inlineStr">
        <is>
          <t>Sep. 30, 2019class$ / sharesshares</t>
        </is>
      </c>
      <c r="E1" s="2" t="inlineStr">
        <is>
          <t>Jan. 31, 2018$ / shares</t>
        </is>
      </c>
    </row>
    <row r="2">
      <c r="A2" s="3" t="inlineStr">
        <is>
          <t>Capital Stock and Warrants</t>
        </is>
      </c>
    </row>
    <row r="3">
      <c r="A3" s="4" t="inlineStr">
        <is>
          <t>Preferred stock, par value | $ / shares</t>
        </is>
      </c>
      <c r="B3" s="7" t="n">
        <v>0.001</v>
      </c>
      <c r="C3" s="7" t="n">
        <v>0.001</v>
      </c>
      <c r="D3" s="7" t="n">
        <v>0.001</v>
      </c>
    </row>
    <row r="4">
      <c r="A4" s="4" t="inlineStr">
        <is>
          <t>Total shares authorized</t>
        </is>
      </c>
      <c r="D4" s="5" t="n">
        <v>187405324</v>
      </c>
    </row>
    <row r="5">
      <c r="A5" s="4" t="inlineStr">
        <is>
          <t>Preferred stock, shares authorized</t>
        </is>
      </c>
      <c r="B5" s="5" t="n">
        <v>43405324</v>
      </c>
      <c r="C5" s="5" t="n">
        <v>43405324</v>
      </c>
      <c r="D5" s="5" t="n">
        <v>43405324</v>
      </c>
    </row>
    <row r="6">
      <c r="A6" s="4" t="inlineStr">
        <is>
          <t>Class A common stock</t>
        </is>
      </c>
    </row>
    <row r="7">
      <c r="A7" s="3" t="inlineStr">
        <is>
          <t>Capital Stock and Warrants</t>
        </is>
      </c>
    </row>
    <row r="8">
      <c r="A8" s="4" t="inlineStr">
        <is>
          <t>Number of Classes | class</t>
        </is>
      </c>
      <c r="D8" s="5" t="n">
        <v>3</v>
      </c>
    </row>
    <row r="9">
      <c r="A9" s="4" t="inlineStr">
        <is>
          <t>Common stock, par value | $ / shares</t>
        </is>
      </c>
      <c r="B9" s="7" t="n">
        <v>0.001</v>
      </c>
      <c r="C9" s="7" t="n">
        <v>0.001</v>
      </c>
    </row>
    <row r="10">
      <c r="A10" s="4" t="inlineStr">
        <is>
          <t>Common stock, shares authorized</t>
        </is>
      </c>
      <c r="B10" s="5" t="n">
        <v>114000000</v>
      </c>
      <c r="C10" s="5" t="n">
        <v>114000000</v>
      </c>
      <c r="D10" s="5" t="n">
        <v>114000000</v>
      </c>
    </row>
    <row r="11">
      <c r="A11" s="4" t="inlineStr">
        <is>
          <t>Class B Common Stock</t>
        </is>
      </c>
    </row>
    <row r="12">
      <c r="A12" s="3" t="inlineStr">
        <is>
          <t>Capital Stock and Warrants</t>
        </is>
      </c>
    </row>
    <row r="13">
      <c r="A13" s="4" t="inlineStr">
        <is>
          <t>Common stock, par value | $ / shares</t>
        </is>
      </c>
      <c r="B13" s="7" t="n">
        <v>0.001</v>
      </c>
      <c r="C13" s="7" t="n">
        <v>0.001</v>
      </c>
      <c r="D13" s="7" t="n">
        <v>0.001</v>
      </c>
    </row>
    <row r="14">
      <c r="A14" s="4" t="inlineStr">
        <is>
          <t>Common stock, shares authorized</t>
        </is>
      </c>
      <c r="B14" s="5" t="n">
        <v>30000000</v>
      </c>
      <c r="C14" s="5" t="n">
        <v>30000000</v>
      </c>
      <c r="D14" s="5" t="n">
        <v>30000000</v>
      </c>
    </row>
    <row r="15">
      <c r="A15" s="4" t="inlineStr">
        <is>
          <t>Series A Preferred Stock</t>
        </is>
      </c>
    </row>
    <row r="16">
      <c r="A16" s="3" t="inlineStr">
        <is>
          <t>Capital Stock and Warrants</t>
        </is>
      </c>
    </row>
    <row r="17">
      <c r="A17" s="4" t="inlineStr">
        <is>
          <t>Preferred stock, shares authorized</t>
        </is>
      </c>
      <c r="B17" s="5" t="n">
        <v>8936015</v>
      </c>
      <c r="D17" s="5" t="n">
        <v>8936015</v>
      </c>
    </row>
    <row r="18">
      <c r="A18" s="4" t="inlineStr">
        <is>
          <t>Series B Preferred Stock</t>
        </is>
      </c>
    </row>
    <row r="19">
      <c r="A19" s="3" t="inlineStr">
        <is>
          <t>Capital Stock and Warrants</t>
        </is>
      </c>
    </row>
    <row r="20">
      <c r="A20" s="4" t="inlineStr">
        <is>
          <t>Preferred stock, shares authorized</t>
        </is>
      </c>
      <c r="B20" s="5" t="n">
        <v>4707501</v>
      </c>
      <c r="D20" s="5" t="n">
        <v>4707501</v>
      </c>
    </row>
    <row r="21">
      <c r="A21" s="4" t="inlineStr">
        <is>
          <t>Series m Preferred Stock</t>
        </is>
      </c>
    </row>
    <row r="22">
      <c r="A22" s="3" t="inlineStr">
        <is>
          <t>Capital Stock and Warrants</t>
        </is>
      </c>
    </row>
    <row r="23">
      <c r="A23" s="4" t="inlineStr">
        <is>
          <t>Preferred stock, shares authorized</t>
        </is>
      </c>
      <c r="B23" s="5" t="n">
        <v>6666666</v>
      </c>
      <c r="D23" s="5" t="n">
        <v>6666666</v>
      </c>
    </row>
    <row r="24">
      <c r="A24" s="4" t="inlineStr">
        <is>
          <t>Series m-1 Preferred Stock</t>
        </is>
      </c>
    </row>
    <row r="25">
      <c r="A25" s="3" t="inlineStr">
        <is>
          <t>Capital Stock and Warrants</t>
        </is>
      </c>
    </row>
    <row r="26">
      <c r="A26" s="4" t="inlineStr">
        <is>
          <t>Preferred stock, shares authorized</t>
        </is>
      </c>
      <c r="B26" s="5" t="n">
        <v>333334</v>
      </c>
      <c r="D26" s="5" t="n">
        <v>333334</v>
      </c>
    </row>
    <row r="27">
      <c r="A27" s="4" t="inlineStr">
        <is>
          <t>Series m-2 Preferred Stock</t>
        </is>
      </c>
    </row>
    <row r="28">
      <c r="A28" s="3" t="inlineStr">
        <is>
          <t>Capital Stock and Warrants</t>
        </is>
      </c>
    </row>
    <row r="29">
      <c r="A29" s="4" t="inlineStr">
        <is>
          <t>Preferred stock, par value | $ / shares</t>
        </is>
      </c>
      <c r="E29" s="7" t="n">
        <v>0.001</v>
      </c>
    </row>
    <row r="30">
      <c r="A30" s="4" t="inlineStr">
        <is>
          <t>Preferred stock, shares authorized</t>
        </is>
      </c>
      <c r="B30" s="5" t="n">
        <v>1660756</v>
      </c>
      <c r="D30" s="5" t="n">
        <v>1660756</v>
      </c>
    </row>
    <row r="31">
      <c r="A31" s="4" t="inlineStr">
        <is>
          <t>Series m-3 Preferred Stock</t>
        </is>
      </c>
    </row>
    <row r="32">
      <c r="A32" s="3" t="inlineStr">
        <is>
          <t>Capital Stock and Warrants</t>
        </is>
      </c>
    </row>
    <row r="33">
      <c r="A33" s="4" t="inlineStr">
        <is>
          <t>Preferred stock, shares authorized</t>
        </is>
      </c>
      <c r="B33" s="5" t="n">
        <v>3490658</v>
      </c>
      <c r="D33" s="5" t="n">
        <v>3490658</v>
      </c>
    </row>
    <row r="34">
      <c r="A34" s="4" t="inlineStr">
        <is>
          <t>Series S Preferred Stock</t>
        </is>
      </c>
    </row>
    <row r="35">
      <c r="A35" s="3" t="inlineStr">
        <is>
          <t>Capital Stock and Warrants</t>
        </is>
      </c>
    </row>
    <row r="36">
      <c r="A36" s="4" t="inlineStr">
        <is>
          <t>Preferred stock, shares authorized</t>
        </is>
      </c>
      <c r="B36" s="5" t="n">
        <v>13108333</v>
      </c>
      <c r="D36" s="5" t="n">
        <v>13108333</v>
      </c>
    </row>
    <row r="37">
      <c r="A37" s="4" t="inlineStr">
        <is>
          <t>Series m-4 Preferred Stock</t>
        </is>
      </c>
    </row>
    <row r="38">
      <c r="A38" s="3" t="inlineStr">
        <is>
          <t>Capital Stock and Warrants</t>
        </is>
      </c>
    </row>
    <row r="39">
      <c r="A39" s="4" t="inlineStr">
        <is>
          <t>Preferred stock, shares authorized</t>
        </is>
      </c>
      <c r="B39" s="5" t="n">
        <v>4502061</v>
      </c>
      <c r="D39" s="5" t="n">
        <v>4502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7" customWidth="1" min="5" max="5"/>
    <col width="20" customWidth="1" min="6" max="6"/>
    <col width="27" customWidth="1" min="7" max="7"/>
    <col width="31" customWidth="1" min="8" max="8"/>
    <col width="37" customWidth="1" min="9" max="9"/>
    <col width="21" customWidth="1" min="10" max="10"/>
    <col width="21" customWidth="1" min="11" max="11"/>
    <col width="37" customWidth="1" min="12" max="12"/>
    <col width="37" customWidth="1" min="13" max="13"/>
    <col width="30" customWidth="1" min="14" max="14"/>
    <col width="30" customWidth="1" min="15" max="15"/>
    <col width="20" customWidth="1" min="16" max="16"/>
    <col width="20" customWidth="1" min="17" max="17"/>
    <col width="20" customWidth="1" min="18" max="18"/>
    <col width="30" customWidth="1" min="19" max="19"/>
  </cols>
  <sheetData>
    <row r="1">
      <c r="A1" s="1" t="inlineStr">
        <is>
          <t>Capital Stock and Warrants - Preferred Stock (Details)</t>
        </is>
      </c>
      <c r="B1" s="2" t="inlineStr">
        <is>
          <t>Jun. 15, 2020USD ($)</t>
        </is>
      </c>
      <c r="C1" s="2" t="inlineStr">
        <is>
          <t>Dec. 31, 2019USD ($)</t>
        </is>
      </c>
      <c r="D1" s="2" t="inlineStr">
        <is>
          <t>May 21, 2019USD ($)</t>
        </is>
      </c>
      <c r="E1" s="2" t="inlineStr">
        <is>
          <t>Jul. 11, 2018USD ($)$ / sharesshares</t>
        </is>
      </c>
      <c r="F1" s="2" t="inlineStr">
        <is>
          <t>Dec. 23, 2016shares</t>
        </is>
      </c>
      <c r="G1" s="2" t="inlineStr">
        <is>
          <t>Jun. 30, 2019USD ($)shares</t>
        </is>
      </c>
      <c r="H1" s="2" t="inlineStr">
        <is>
          <t>Jan. 31, 2017USD ($)$ / shares</t>
        </is>
      </c>
      <c r="I1" s="2" t="inlineStr">
        <is>
          <t>Sep. 30, 2021USD ($)$ / sharesshares</t>
        </is>
      </c>
      <c r="J1" s="2" t="inlineStr">
        <is>
          <t>Sep. 30, 2020USD ($)</t>
        </is>
      </c>
      <c r="K1" s="2" t="inlineStr">
        <is>
          <t>Dec. 31, 2019USD ($)</t>
        </is>
      </c>
      <c r="L1" s="2" t="inlineStr">
        <is>
          <t>Dec. 31, 2018USD ($)$ / sharesshares</t>
        </is>
      </c>
      <c r="M1" s="2" t="inlineStr">
        <is>
          <t>Dec. 31, 2017USD ($)$ / sharesshares</t>
        </is>
      </c>
      <c r="N1" s="2" t="inlineStr">
        <is>
          <t>Dec. 31, 2020$ / sharesshares</t>
        </is>
      </c>
      <c r="O1" s="2" t="inlineStr">
        <is>
          <t>Sep. 30, 2019$ / sharesshares</t>
        </is>
      </c>
      <c r="P1" s="2" t="inlineStr">
        <is>
          <t>Sep. 10, 2019shares</t>
        </is>
      </c>
      <c r="Q1" s="2" t="inlineStr">
        <is>
          <t>Jun. 10, 2019shares</t>
        </is>
      </c>
      <c r="R1" s="2" t="inlineStr">
        <is>
          <t>Feb. 28, 2018shares</t>
        </is>
      </c>
      <c r="S1" s="2" t="inlineStr">
        <is>
          <t>Jan. 31, 2018$ / sharesshares</t>
        </is>
      </c>
    </row>
    <row r="2">
      <c r="A2" s="3" t="inlineStr">
        <is>
          <t>Capital Stock and Warrants</t>
        </is>
      </c>
    </row>
    <row r="3">
      <c r="A3" s="4" t="inlineStr">
        <is>
          <t>Preferred stock, shares authorized | shares</t>
        </is>
      </c>
      <c r="I3" s="5" t="n">
        <v>43405324</v>
      </c>
      <c r="N3" s="5" t="n">
        <v>43405324</v>
      </c>
      <c r="O3" s="5" t="n">
        <v>43405324</v>
      </c>
    </row>
    <row r="4">
      <c r="A4" s="4" t="inlineStr">
        <is>
          <t>Preferred stock, par value | $ / shares</t>
        </is>
      </c>
      <c r="I4" s="7" t="n">
        <v>0.001</v>
      </c>
      <c r="N4" s="7" t="n">
        <v>0.001</v>
      </c>
      <c r="O4" s="7" t="n">
        <v>0.001</v>
      </c>
    </row>
    <row r="5">
      <c r="A5" s="4" t="inlineStr">
        <is>
          <t>Proceeds Net of Issuance Costs</t>
        </is>
      </c>
      <c r="I5" s="6" t="n">
        <v>80715000</v>
      </c>
    </row>
    <row r="6">
      <c r="A6" s="4" t="inlineStr">
        <is>
          <t>Preferred stock, shares issued | shares</t>
        </is>
      </c>
      <c r="I6" s="5" t="n">
        <v>27626264</v>
      </c>
      <c r="N6" s="5" t="n">
        <v>25770360</v>
      </c>
    </row>
    <row r="7">
      <c r="A7" s="4" t="inlineStr">
        <is>
          <t>Proceeds from redeemable preferred stock</t>
        </is>
      </c>
      <c r="I7" s="6" t="n">
        <v>16551000</v>
      </c>
      <c r="J7" s="6" t="n">
        <v>19274000</v>
      </c>
    </row>
    <row r="8">
      <c r="A8" s="4" t="inlineStr">
        <is>
          <t>Series A Preferred Stock</t>
        </is>
      </c>
    </row>
    <row r="9">
      <c r="A9" s="3" t="inlineStr">
        <is>
          <t>Capital Stock and Warrants</t>
        </is>
      </c>
    </row>
    <row r="10">
      <c r="A10" s="4" t="inlineStr">
        <is>
          <t>Preferred stock, shares authorized | shares</t>
        </is>
      </c>
      <c r="I10" s="5" t="n">
        <v>8936015</v>
      </c>
      <c r="O10" s="5" t="n">
        <v>8936015</v>
      </c>
    </row>
    <row r="11">
      <c r="A11" s="4" t="inlineStr">
        <is>
          <t>Proceeds Net of Issuance Costs</t>
        </is>
      </c>
      <c r="I11" s="6" t="n">
        <v>3865000</v>
      </c>
    </row>
    <row r="12">
      <c r="A12" s="4" t="inlineStr">
        <is>
          <t>Series B Preferred Stock</t>
        </is>
      </c>
    </row>
    <row r="13">
      <c r="A13" s="3" t="inlineStr">
        <is>
          <t>Capital Stock and Warrants</t>
        </is>
      </c>
    </row>
    <row r="14">
      <c r="A14" s="4" t="inlineStr">
        <is>
          <t>Preferred stock, shares authorized | shares</t>
        </is>
      </c>
      <c r="I14" s="5" t="n">
        <v>4707501</v>
      </c>
      <c r="O14" s="5" t="n">
        <v>4707501</v>
      </c>
    </row>
    <row r="15">
      <c r="A15" s="4" t="inlineStr">
        <is>
          <t>Proceeds Net of Issuance Costs</t>
        </is>
      </c>
      <c r="I15" s="6" t="n">
        <v>9442000</v>
      </c>
    </row>
    <row r="16">
      <c r="A16" s="4" t="inlineStr">
        <is>
          <t>Series m Preferred Stock</t>
        </is>
      </c>
    </row>
    <row r="17">
      <c r="A17" s="3" t="inlineStr">
        <is>
          <t>Capital Stock and Warrants</t>
        </is>
      </c>
    </row>
    <row r="18">
      <c r="A18" s="4" t="inlineStr">
        <is>
          <t>Preferred stock, shares authorized | shares</t>
        </is>
      </c>
      <c r="I18" s="5" t="n">
        <v>6666666</v>
      </c>
      <c r="O18" s="5" t="n">
        <v>6666666</v>
      </c>
    </row>
    <row r="19">
      <c r="A19" s="4" t="inlineStr">
        <is>
          <t>Per share value | $ / shares</t>
        </is>
      </c>
      <c r="H19" s="6" t="n">
        <v>3</v>
      </c>
    </row>
    <row r="20">
      <c r="A20" s="4" t="inlineStr">
        <is>
          <t>Proceeds Net of Issuance Costs</t>
        </is>
      </c>
      <c r="I20" s="6" t="n">
        <v>13866000</v>
      </c>
      <c r="M20" s="6" t="n">
        <v>18200000</v>
      </c>
    </row>
    <row r="21">
      <c r="A21" s="4" t="inlineStr">
        <is>
          <t>Number of preferred stocks converted into other series of preferred stock | shares</t>
        </is>
      </c>
      <c r="R21" s="5" t="n">
        <v>1327423</v>
      </c>
    </row>
    <row r="22">
      <c r="A22" s="4" t="inlineStr">
        <is>
          <t>Preferred stock, conversion ratio</t>
        </is>
      </c>
      <c r="R22" s="5" t="n">
        <v>1</v>
      </c>
    </row>
    <row r="23">
      <c r="A23" s="4" t="inlineStr">
        <is>
          <t>Maximum number of shares offered to accredited and Non-accredited investors | shares</t>
        </is>
      </c>
      <c r="F23" s="5" t="n">
        <v>6666666</v>
      </c>
    </row>
    <row r="24">
      <c r="A24" s="4" t="inlineStr">
        <is>
          <t>Maximum amount of stock offered as per regulations</t>
        </is>
      </c>
      <c r="H24" s="6" t="n">
        <v>20000000</v>
      </c>
    </row>
    <row r="25">
      <c r="A25" s="4" t="inlineStr">
        <is>
          <t>Series m-1 Preferred Stock</t>
        </is>
      </c>
    </row>
    <row r="26">
      <c r="A26" s="3" t="inlineStr">
        <is>
          <t>Capital Stock and Warrants</t>
        </is>
      </c>
    </row>
    <row r="27">
      <c r="A27" s="4" t="inlineStr">
        <is>
          <t>Preferred stock, shares authorized | shares</t>
        </is>
      </c>
      <c r="I27" s="5" t="n">
        <v>333334</v>
      </c>
      <c r="O27" s="5" t="n">
        <v>333334</v>
      </c>
    </row>
    <row r="28">
      <c r="A28" s="4" t="inlineStr">
        <is>
          <t>Series m-2 Preferred Stock</t>
        </is>
      </c>
    </row>
    <row r="29">
      <c r="A29" s="3" t="inlineStr">
        <is>
          <t>Capital Stock and Warrants</t>
        </is>
      </c>
    </row>
    <row r="30">
      <c r="A30" s="4" t="inlineStr">
        <is>
          <t>Preferred stock, shares authorized | shares</t>
        </is>
      </c>
      <c r="I30" s="5" t="n">
        <v>1660756</v>
      </c>
      <c r="O30" s="5" t="n">
        <v>1660756</v>
      </c>
    </row>
    <row r="31">
      <c r="A31" s="4" t="inlineStr">
        <is>
          <t>Preferred stock, par value | $ / shares</t>
        </is>
      </c>
      <c r="S31" s="7" t="n">
        <v>0.001</v>
      </c>
    </row>
    <row r="32">
      <c r="A32" s="4" t="inlineStr">
        <is>
          <t>Per share value | $ / shares</t>
        </is>
      </c>
      <c r="S32" s="6" t="n">
        <v>3</v>
      </c>
    </row>
    <row r="33">
      <c r="A33" s="4" t="inlineStr">
        <is>
          <t>Proceeds Net of Issuance Costs</t>
        </is>
      </c>
      <c r="I33" s="6" t="n">
        <v>4982000</v>
      </c>
    </row>
    <row r="34">
      <c r="A34" s="4" t="inlineStr">
        <is>
          <t>Preferred stock, shares issued | shares</t>
        </is>
      </c>
      <c r="S34" s="5" t="n">
        <v>333333</v>
      </c>
    </row>
    <row r="35">
      <c r="A35" s="4" t="inlineStr">
        <is>
          <t>Preferred stock, conversion ratio</t>
        </is>
      </c>
      <c r="R35" s="5" t="n">
        <v>1</v>
      </c>
    </row>
    <row r="36">
      <c r="A36" s="4" t="inlineStr">
        <is>
          <t>Series m-3 Preferred Stock</t>
        </is>
      </c>
    </row>
    <row r="37">
      <c r="A37" s="3" t="inlineStr">
        <is>
          <t>Capital Stock and Warrants</t>
        </is>
      </c>
    </row>
    <row r="38">
      <c r="A38" s="4" t="inlineStr">
        <is>
          <t>Preferred stock, shares authorized | shares</t>
        </is>
      </c>
      <c r="I38" s="5" t="n">
        <v>3490658</v>
      </c>
      <c r="O38" s="5" t="n">
        <v>3490658</v>
      </c>
    </row>
    <row r="39">
      <c r="A39" s="4" t="inlineStr">
        <is>
          <t>Per share value | $ / shares</t>
        </is>
      </c>
      <c r="L39" s="8" t="n">
        <v>3.5</v>
      </c>
      <c r="M39" s="8" t="n">
        <v>3.5</v>
      </c>
    </row>
    <row r="40">
      <c r="A40" s="4" t="inlineStr">
        <is>
          <t>Proceeds Net of Issuance Costs</t>
        </is>
      </c>
      <c r="I40" s="6" t="n">
        <v>46000</v>
      </c>
      <c r="L40" s="6" t="n">
        <v>1400000</v>
      </c>
      <c r="M40" s="6" t="n">
        <v>3600000</v>
      </c>
    </row>
    <row r="41">
      <c r="A41" s="4" t="inlineStr">
        <is>
          <t>Preferred stock, shares issued | shares</t>
        </is>
      </c>
      <c r="L41" s="5" t="n">
        <v>410972</v>
      </c>
      <c r="M41" s="5" t="n">
        <v>1038571</v>
      </c>
    </row>
    <row r="42">
      <c r="A42" s="4" t="inlineStr">
        <is>
          <t>Series m-3 Preferred Stock | Convertible Note Financing</t>
        </is>
      </c>
    </row>
    <row r="43">
      <c r="A43" s="3" t="inlineStr">
        <is>
          <t>Capital Stock and Warrants</t>
        </is>
      </c>
    </row>
    <row r="44">
      <c r="A44" s="4" t="inlineStr">
        <is>
          <t>Preferred stock, repurchased as exchange upon conversion | shares</t>
        </is>
      </c>
      <c r="G44" s="5" t="n">
        <v>1432786</v>
      </c>
      <c r="Q44" s="5" t="n">
        <v>1432786</v>
      </c>
    </row>
    <row r="45">
      <c r="A45" s="4" t="inlineStr">
        <is>
          <t>Series S Preferred Stock</t>
        </is>
      </c>
    </row>
    <row r="46">
      <c r="A46" s="3" t="inlineStr">
        <is>
          <t>Capital Stock and Warrants</t>
        </is>
      </c>
    </row>
    <row r="47">
      <c r="A47" s="4" t="inlineStr">
        <is>
          <t>Preferred stock, shares authorized | shares</t>
        </is>
      </c>
      <c r="I47" s="5" t="n">
        <v>13108333</v>
      </c>
      <c r="O47" s="5" t="n">
        <v>13108333</v>
      </c>
    </row>
    <row r="48">
      <c r="A48" s="4" t="inlineStr">
        <is>
          <t>Proceeds Net of Issuance Costs</t>
        </is>
      </c>
      <c r="I48" s="6" t="n">
        <v>43686000</v>
      </c>
    </row>
    <row r="49">
      <c r="A49" s="4" t="inlineStr">
        <is>
          <t>Series S Preferred Stock | Regulation D Offering</t>
        </is>
      </c>
    </row>
    <row r="50">
      <c r="A50" s="3" t="inlineStr">
        <is>
          <t>Capital Stock and Warrants</t>
        </is>
      </c>
    </row>
    <row r="51">
      <c r="A51" s="4" t="inlineStr">
        <is>
          <t>Preferred stock, conversion price per share | $ / shares</t>
        </is>
      </c>
      <c r="E51" s="6" t="n">
        <v>8</v>
      </c>
    </row>
    <row r="52">
      <c r="A52" s="4" t="inlineStr">
        <is>
          <t>Issuance costs</t>
        </is>
      </c>
      <c r="C52" s="6" t="n">
        <v>300000</v>
      </c>
    </row>
    <row r="53">
      <c r="A53" s="4" t="inlineStr">
        <is>
          <t>Maximum number of shares offered to accredited and Non-accredited investors | shares</t>
        </is>
      </c>
      <c r="E53" s="5" t="n">
        <v>6250000</v>
      </c>
    </row>
    <row r="54">
      <c r="A54" s="4" t="inlineStr">
        <is>
          <t>Maximum amount of stock offered as per regulations</t>
        </is>
      </c>
      <c r="D54" s="6" t="n">
        <v>50000000</v>
      </c>
      <c r="E54" s="6" t="n">
        <v>50000000</v>
      </c>
    </row>
    <row r="55">
      <c r="A55" s="4" t="inlineStr">
        <is>
          <t>Proceeds from redeemable preferred stock</t>
        </is>
      </c>
      <c r="B55" s="6" t="n">
        <v>50000000</v>
      </c>
      <c r="D55" s="6" t="n">
        <v>50000000</v>
      </c>
    </row>
    <row r="56">
      <c r="A56" s="4" t="inlineStr">
        <is>
          <t>Expected proceeds from redeemable preferred stock</t>
        </is>
      </c>
      <c r="K56" s="6" t="n">
        <v>3800000</v>
      </c>
    </row>
    <row r="57">
      <c r="A57" s="4" t="inlineStr">
        <is>
          <t>Series S Preferred Stock | 2020 Regulation A Offering</t>
        </is>
      </c>
    </row>
    <row r="58">
      <c r="A58" s="3" t="inlineStr">
        <is>
          <t>Capital Stock and Warrants</t>
        </is>
      </c>
    </row>
    <row r="59">
      <c r="A59" s="4" t="inlineStr">
        <is>
          <t>Maximum amount of stock offered as per regulations</t>
        </is>
      </c>
      <c r="B59" s="6" t="n">
        <v>25000000</v>
      </c>
    </row>
    <row r="60">
      <c r="A60" s="4" t="inlineStr">
        <is>
          <t>Total amount raised</t>
        </is>
      </c>
      <c r="I60" s="5" t="n">
        <v>21100000</v>
      </c>
    </row>
    <row r="61">
      <c r="A61" s="4" t="inlineStr">
        <is>
          <t>Series S Preferred Stock | Regulation A Offering</t>
        </is>
      </c>
    </row>
    <row r="62">
      <c r="A62" s="3" t="inlineStr">
        <is>
          <t>Capital Stock and Warrants</t>
        </is>
      </c>
    </row>
    <row r="63">
      <c r="A63" s="4" t="inlineStr">
        <is>
          <t>Issuance costs</t>
        </is>
      </c>
      <c r="I63" s="5" t="n">
        <v>4300000</v>
      </c>
    </row>
    <row r="64">
      <c r="A64" s="4" t="inlineStr">
        <is>
          <t>Total amount raised</t>
        </is>
      </c>
      <c r="I64" s="5" t="n">
        <v>44600000</v>
      </c>
    </row>
    <row r="65">
      <c r="A65" s="4" t="inlineStr">
        <is>
          <t>Series S Preferred Stock | 2019 Regulation A Offering</t>
        </is>
      </c>
    </row>
    <row r="66">
      <c r="A66" s="3" t="inlineStr">
        <is>
          <t>Capital Stock and Warrants</t>
        </is>
      </c>
    </row>
    <row r="67">
      <c r="A67" s="4" t="inlineStr">
        <is>
          <t>Total amount raised</t>
        </is>
      </c>
      <c r="I67" s="6" t="n">
        <v>23500000</v>
      </c>
    </row>
    <row r="68">
      <c r="A68" s="4" t="inlineStr">
        <is>
          <t>Series S Preferred Stock | 2018 July Regulation D Offering</t>
        </is>
      </c>
    </row>
    <row r="69">
      <c r="A69" s="3" t="inlineStr">
        <is>
          <t>Capital Stock and Warrants</t>
        </is>
      </c>
    </row>
    <row r="70">
      <c r="A70" s="4" t="inlineStr">
        <is>
          <t>Proceeds from redeemable preferred stock</t>
        </is>
      </c>
      <c r="K70" s="6" t="n">
        <v>1000000</v>
      </c>
    </row>
    <row r="71">
      <c r="A71" s="4" t="inlineStr">
        <is>
          <t>Series S Preferred Stock | Minimum | Regulation D Offering</t>
        </is>
      </c>
    </row>
    <row r="72">
      <c r="A72" s="3" t="inlineStr">
        <is>
          <t>Capital Stock and Warrants</t>
        </is>
      </c>
    </row>
    <row r="73">
      <c r="A73" s="4" t="inlineStr">
        <is>
          <t>Rolling closes extension period</t>
        </is>
      </c>
      <c r="I73" s="4" t="inlineStr">
        <is>
          <t>6 months</t>
        </is>
      </c>
    </row>
    <row r="74">
      <c r="A74" s="4" t="inlineStr">
        <is>
          <t>Series S Preferred Stock | Maximum | Regulation D Offering</t>
        </is>
      </c>
    </row>
    <row r="75">
      <c r="A75" s="3" t="inlineStr">
        <is>
          <t>Capital Stock and Warrants</t>
        </is>
      </c>
    </row>
    <row r="76">
      <c r="A76" s="4" t="inlineStr">
        <is>
          <t>Rolling closes extension period</t>
        </is>
      </c>
      <c r="I76" s="4" t="inlineStr">
        <is>
          <t>15 months</t>
        </is>
      </c>
    </row>
    <row r="77">
      <c r="A77" s="4" t="inlineStr">
        <is>
          <t>Series m-4 Preferred Stock</t>
        </is>
      </c>
    </row>
    <row r="78">
      <c r="A78" s="3" t="inlineStr">
        <is>
          <t>Capital Stock and Warrants</t>
        </is>
      </c>
    </row>
    <row r="79">
      <c r="A79" s="4" t="inlineStr">
        <is>
          <t>Preferred stock, shares authorized | shares</t>
        </is>
      </c>
      <c r="I79" s="5" t="n">
        <v>4502061</v>
      </c>
      <c r="O79" s="5" t="n">
        <v>4502061</v>
      </c>
    </row>
    <row r="80">
      <c r="A80" s="4" t="inlineStr">
        <is>
          <t>Proceeds Net of Issuance Costs</t>
        </is>
      </c>
      <c r="I80" s="6" t="n">
        <v>4828000</v>
      </c>
    </row>
    <row r="81">
      <c r="A81" s="4" t="inlineStr">
        <is>
          <t>Series m-4 Preferred Stock | Convertible Note Financing</t>
        </is>
      </c>
    </row>
    <row r="82">
      <c r="A82" s="3" t="inlineStr">
        <is>
          <t>Capital Stock and Warrants</t>
        </is>
      </c>
    </row>
    <row r="83">
      <c r="A83" s="4" t="inlineStr">
        <is>
          <t>Preferred stock, shares issued upon conversion | shares</t>
        </is>
      </c>
      <c r="G83" s="5" t="n">
        <v>1432786</v>
      </c>
      <c r="P83" s="5" t="n">
        <v>1432786</v>
      </c>
    </row>
    <row r="84">
      <c r="A84" s="4" t="inlineStr">
        <is>
          <t>Preferred stock, dividend rate</t>
        </is>
      </c>
      <c r="G84" s="4" t="inlineStr">
        <is>
          <t>12.00%</t>
        </is>
      </c>
    </row>
    <row r="85">
      <c r="A85" s="4" t="inlineStr">
        <is>
          <t>Preferred stock, interest expense</t>
        </is>
      </c>
      <c r="G85" s="6" t="n">
        <v>900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apital Stock and Warrants - Convertible preferred stock authorized and issued and outstanding (Details) - USD ($) $ in Thousands</t>
        </is>
      </c>
      <c r="B1" s="2" t="inlineStr">
        <is>
          <t>9 Months Ended</t>
        </is>
      </c>
      <c r="C1" s="2" t="inlineStr">
        <is>
          <t>12 Months Ended</t>
        </is>
      </c>
    </row>
    <row r="2">
      <c r="B2" s="2" t="inlineStr">
        <is>
          <t>Sep. 30, 2021</t>
        </is>
      </c>
      <c r="C2" s="2" t="inlineStr">
        <is>
          <t>Dec. 31, 2018</t>
        </is>
      </c>
      <c r="D2" s="2" t="inlineStr">
        <is>
          <t>Dec. 31, 2017</t>
        </is>
      </c>
      <c r="E2" s="2" t="inlineStr">
        <is>
          <t>Dec. 31, 2020</t>
        </is>
      </c>
      <c r="F2" s="2" t="inlineStr">
        <is>
          <t>Sep. 30, 2019</t>
        </is>
      </c>
    </row>
    <row r="3">
      <c r="A3" s="3" t="inlineStr">
        <is>
          <t>Capital Stock and Warrants</t>
        </is>
      </c>
    </row>
    <row r="4">
      <c r="A4" s="4" t="inlineStr">
        <is>
          <t>Shares Authorized</t>
        </is>
      </c>
      <c r="B4" s="5" t="n">
        <v>43405324</v>
      </c>
      <c r="E4" s="5" t="n">
        <v>43405324</v>
      </c>
      <c r="F4" s="5" t="n">
        <v>43405324</v>
      </c>
    </row>
    <row r="5">
      <c r="A5" s="4" t="inlineStr">
        <is>
          <t>Shares Issued and Outstanding</t>
        </is>
      </c>
      <c r="B5" s="5" t="n">
        <v>27626264</v>
      </c>
    </row>
    <row r="6">
      <c r="A6" s="4" t="inlineStr">
        <is>
          <t>Proceeds Net of Issuance Costs</t>
        </is>
      </c>
      <c r="B6" s="6" t="n">
        <v>80715</v>
      </c>
    </row>
    <row r="7">
      <c r="A7" s="4" t="inlineStr">
        <is>
          <t>Aggregate Liquidation Preference</t>
        </is>
      </c>
      <c r="B7" s="6" t="n">
        <v>93261</v>
      </c>
    </row>
    <row r="8">
      <c r="A8" s="4" t="inlineStr">
        <is>
          <t>Series A Preferred Stock</t>
        </is>
      </c>
    </row>
    <row r="9">
      <c r="A9" s="3" t="inlineStr">
        <is>
          <t>Capital Stock and Warrants</t>
        </is>
      </c>
    </row>
    <row r="10">
      <c r="A10" s="4" t="inlineStr">
        <is>
          <t>Shares Authorized</t>
        </is>
      </c>
      <c r="B10" s="5" t="n">
        <v>8936015</v>
      </c>
      <c r="F10" s="5" t="n">
        <v>8936015</v>
      </c>
    </row>
    <row r="11">
      <c r="A11" s="4" t="inlineStr">
        <is>
          <t>Shares Issued and Outstanding</t>
        </is>
      </c>
      <c r="B11" s="5" t="n">
        <v>8936015</v>
      </c>
    </row>
    <row r="12">
      <c r="A12" s="4" t="inlineStr">
        <is>
          <t>Proceeds Net of Issuance Costs</t>
        </is>
      </c>
      <c r="B12" s="6" t="n">
        <v>3865</v>
      </c>
    </row>
    <row r="13">
      <c r="A13" s="4" t="inlineStr">
        <is>
          <t>Aggregate Liquidation Preference</t>
        </is>
      </c>
      <c r="B13" s="6" t="n">
        <v>7982</v>
      </c>
    </row>
    <row r="14">
      <c r="A14" s="4" t="inlineStr">
        <is>
          <t>Series B Preferred Stock</t>
        </is>
      </c>
    </row>
    <row r="15">
      <c r="A15" s="3" t="inlineStr">
        <is>
          <t>Capital Stock and Warrants</t>
        </is>
      </c>
    </row>
    <row r="16">
      <c r="A16" s="4" t="inlineStr">
        <is>
          <t>Shares Authorized</t>
        </is>
      </c>
      <c r="B16" s="5" t="n">
        <v>4707501</v>
      </c>
      <c r="F16" s="5" t="n">
        <v>4707501</v>
      </c>
    </row>
    <row r="17">
      <c r="A17" s="4" t="inlineStr">
        <is>
          <t>Shares Issued and Outstanding</t>
        </is>
      </c>
      <c r="B17" s="5" t="n">
        <v>4653583</v>
      </c>
    </row>
    <row r="18">
      <c r="A18" s="4" t="inlineStr">
        <is>
          <t>Proceeds Net of Issuance Costs</t>
        </is>
      </c>
      <c r="B18" s="6" t="n">
        <v>9442</v>
      </c>
    </row>
    <row r="19">
      <c r="A19" s="4" t="inlineStr">
        <is>
          <t>Aggregate Liquidation Preference</t>
        </is>
      </c>
      <c r="B19" s="6" t="n">
        <v>9494</v>
      </c>
    </row>
    <row r="20">
      <c r="A20" s="4" t="inlineStr">
        <is>
          <t>Series m Preferred Stock</t>
        </is>
      </c>
    </row>
    <row r="21">
      <c r="A21" s="3" t="inlineStr">
        <is>
          <t>Capital Stock and Warrants</t>
        </is>
      </c>
    </row>
    <row r="22">
      <c r="A22" s="4" t="inlineStr">
        <is>
          <t>Shares Authorized</t>
        </is>
      </c>
      <c r="B22" s="5" t="n">
        <v>6666666</v>
      </c>
      <c r="F22" s="5" t="n">
        <v>6666666</v>
      </c>
    </row>
    <row r="23">
      <c r="A23" s="4" t="inlineStr">
        <is>
          <t>Shares Issued and Outstanding</t>
        </is>
      </c>
      <c r="B23" s="5" t="n">
        <v>5339215</v>
      </c>
    </row>
    <row r="24">
      <c r="A24" s="4" t="inlineStr">
        <is>
          <t>Proceeds Net of Issuance Costs</t>
        </is>
      </c>
      <c r="B24" s="6" t="n">
        <v>13866</v>
      </c>
      <c r="D24" s="6" t="n">
        <v>18200</v>
      </c>
    </row>
    <row r="25">
      <c r="A25" s="4" t="inlineStr">
        <is>
          <t>Aggregate Liquidation Preference</t>
        </is>
      </c>
      <c r="B25" s="6" t="n">
        <v>16018</v>
      </c>
    </row>
    <row r="26">
      <c r="A26" s="4" t="inlineStr">
        <is>
          <t>Series m-1 Preferred Stock</t>
        </is>
      </c>
    </row>
    <row r="27">
      <c r="A27" s="3" t="inlineStr">
        <is>
          <t>Capital Stock and Warrants</t>
        </is>
      </c>
    </row>
    <row r="28">
      <c r="A28" s="4" t="inlineStr">
        <is>
          <t>Shares Authorized</t>
        </is>
      </c>
      <c r="B28" s="5" t="n">
        <v>333334</v>
      </c>
      <c r="F28" s="5" t="n">
        <v>333334</v>
      </c>
    </row>
    <row r="29">
      <c r="A29" s="4" t="inlineStr">
        <is>
          <t>Series m-2 Preferred Stock</t>
        </is>
      </c>
    </row>
    <row r="30">
      <c r="A30" s="3" t="inlineStr">
        <is>
          <t>Capital Stock and Warrants</t>
        </is>
      </c>
    </row>
    <row r="31">
      <c r="A31" s="4" t="inlineStr">
        <is>
          <t>Shares Authorized</t>
        </is>
      </c>
      <c r="B31" s="5" t="n">
        <v>1660756</v>
      </c>
      <c r="F31" s="5" t="n">
        <v>1660756</v>
      </c>
    </row>
    <row r="32">
      <c r="A32" s="4" t="inlineStr">
        <is>
          <t>Shares Issued and Outstanding</t>
        </is>
      </c>
      <c r="B32" s="5" t="n">
        <v>1660756</v>
      </c>
    </row>
    <row r="33">
      <c r="A33" s="4" t="inlineStr">
        <is>
          <t>Proceeds Net of Issuance Costs</t>
        </is>
      </c>
      <c r="B33" s="6" t="n">
        <v>4982</v>
      </c>
    </row>
    <row r="34">
      <c r="A34" s="4" t="inlineStr">
        <is>
          <t>Aggregate Liquidation Preference</t>
        </is>
      </c>
      <c r="B34" s="6" t="n">
        <v>4982</v>
      </c>
    </row>
    <row r="35">
      <c r="A35" s="4" t="inlineStr">
        <is>
          <t>Series m-3 Preferred Stock</t>
        </is>
      </c>
    </row>
    <row r="36">
      <c r="A36" s="3" t="inlineStr">
        <is>
          <t>Capital Stock and Warrants</t>
        </is>
      </c>
    </row>
    <row r="37">
      <c r="A37" s="4" t="inlineStr">
        <is>
          <t>Shares Authorized</t>
        </is>
      </c>
      <c r="B37" s="5" t="n">
        <v>3490658</v>
      </c>
      <c r="F37" s="5" t="n">
        <v>3490658</v>
      </c>
    </row>
    <row r="38">
      <c r="A38" s="4" t="inlineStr">
        <is>
          <t>Shares Issued and Outstanding</t>
        </is>
      </c>
      <c r="B38" s="5" t="n">
        <v>16757</v>
      </c>
    </row>
    <row r="39">
      <c r="A39" s="4" t="inlineStr">
        <is>
          <t>Proceeds Net of Issuance Costs</t>
        </is>
      </c>
      <c r="B39" s="6" t="n">
        <v>46</v>
      </c>
      <c r="C39" s="6" t="n">
        <v>1400</v>
      </c>
      <c r="D39" s="6" t="n">
        <v>3600</v>
      </c>
    </row>
    <row r="40">
      <c r="A40" s="4" t="inlineStr">
        <is>
          <t>Aggregate Liquidation Preference</t>
        </is>
      </c>
      <c r="B40" s="6" t="n">
        <v>59</v>
      </c>
    </row>
    <row r="41">
      <c r="A41" s="4" t="inlineStr">
        <is>
          <t>Series m-4 Preferred Stock</t>
        </is>
      </c>
    </row>
    <row r="42">
      <c r="A42" s="3" t="inlineStr">
        <is>
          <t>Capital Stock and Warrants</t>
        </is>
      </c>
    </row>
    <row r="43">
      <c r="A43" s="4" t="inlineStr">
        <is>
          <t>Shares Authorized</t>
        </is>
      </c>
      <c r="B43" s="5" t="n">
        <v>4502061</v>
      </c>
      <c r="F43" s="5" t="n">
        <v>4502061</v>
      </c>
    </row>
    <row r="44">
      <c r="A44" s="4" t="inlineStr">
        <is>
          <t>Shares Issued and Outstanding</t>
        </is>
      </c>
      <c r="B44" s="5" t="n">
        <v>1432786</v>
      </c>
    </row>
    <row r="45">
      <c r="A45" s="4" t="inlineStr">
        <is>
          <t>Proceeds Net of Issuance Costs</t>
        </is>
      </c>
      <c r="B45" s="6" t="n">
        <v>4828</v>
      </c>
    </row>
    <row r="46">
      <c r="A46" s="4" t="inlineStr">
        <is>
          <t>Aggregate Liquidation Preference</t>
        </is>
      </c>
      <c r="B46" s="6" t="n">
        <v>10029</v>
      </c>
    </row>
    <row r="47">
      <c r="A47" s="4" t="inlineStr">
        <is>
          <t>Series S Preferred Stock</t>
        </is>
      </c>
    </row>
    <row r="48">
      <c r="A48" s="3" t="inlineStr">
        <is>
          <t>Capital Stock and Warrants</t>
        </is>
      </c>
    </row>
    <row r="49">
      <c r="A49" s="4" t="inlineStr">
        <is>
          <t>Shares Authorized</t>
        </is>
      </c>
      <c r="B49" s="5" t="n">
        <v>13108333</v>
      </c>
      <c r="F49" s="5" t="n">
        <v>13108333</v>
      </c>
    </row>
    <row r="50">
      <c r="A50" s="4" t="inlineStr">
        <is>
          <t>Shares Issued and Outstanding</t>
        </is>
      </c>
      <c r="B50" s="5" t="n">
        <v>5587152</v>
      </c>
    </row>
    <row r="51">
      <c r="A51" s="4" t="inlineStr">
        <is>
          <t>Proceeds Net of Issuance Costs</t>
        </is>
      </c>
      <c r="B51" s="6" t="n">
        <v>43686</v>
      </c>
    </row>
    <row r="52">
      <c r="A52" s="4" t="inlineStr">
        <is>
          <t>Aggregate Liquidation Preference</t>
        </is>
      </c>
      <c r="B52" s="6" t="n">
        <v>4469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Capital Stock and Warrants - Preferred Stock - Voting Rights and Dividends Rights (Details)</t>
        </is>
      </c>
      <c r="B1" s="2" t="inlineStr">
        <is>
          <t>9 Months Ended</t>
        </is>
      </c>
    </row>
    <row r="2">
      <c r="B2" s="2" t="inlineStr">
        <is>
          <t>Sep. 30, 2021$ / shares</t>
        </is>
      </c>
    </row>
    <row r="3">
      <c r="A3" s="4" t="inlineStr">
        <is>
          <t>Class A common stock</t>
        </is>
      </c>
    </row>
    <row r="4">
      <c r="A4" s="3" t="inlineStr">
        <is>
          <t>Capital Stock and Warrants</t>
        </is>
      </c>
    </row>
    <row r="5">
      <c r="A5" s="4" t="inlineStr">
        <is>
          <t>Number of votes for each share of common stock held</t>
        </is>
      </c>
      <c r="B5" s="5" t="n">
        <v>1</v>
      </c>
    </row>
    <row r="6">
      <c r="A6" s="4" t="inlineStr">
        <is>
          <t>Class B Common Stock</t>
        </is>
      </c>
    </row>
    <row r="7">
      <c r="A7" s="3" t="inlineStr">
        <is>
          <t>Capital Stock and Warrants</t>
        </is>
      </c>
    </row>
    <row r="8">
      <c r="A8" s="4" t="inlineStr">
        <is>
          <t>Number of votes for each share of common stock held</t>
        </is>
      </c>
      <c r="B8" s="5" t="n">
        <v>10</v>
      </c>
    </row>
    <row r="9">
      <c r="A9" s="4" t="inlineStr">
        <is>
          <t>Series m-4 Preferred Stock</t>
        </is>
      </c>
    </row>
    <row r="10">
      <c r="A10" s="3" t="inlineStr">
        <is>
          <t>Capital Stock and Warrants</t>
        </is>
      </c>
    </row>
    <row r="11">
      <c r="A11" s="4" t="inlineStr">
        <is>
          <t>Annual dividend rate per share</t>
        </is>
      </c>
      <c r="B11" s="8" t="n">
        <v>0.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Capital Stock and Warrants - Preferred Stock - Right to receive Liquidation Distributions and Preemptive Rights (Details)</t>
        </is>
      </c>
      <c r="B1" s="2" t="inlineStr">
        <is>
          <t>Sep. 30, 2021item$ / shares</t>
        </is>
      </c>
    </row>
    <row r="2">
      <c r="A2" s="3" t="inlineStr">
        <is>
          <t>Capital Stock and Warrants</t>
        </is>
      </c>
    </row>
    <row r="3">
      <c r="A3" s="4" t="inlineStr">
        <is>
          <t>Percentage of combined pro-rata rights</t>
        </is>
      </c>
      <c r="B3" s="4" t="inlineStr">
        <is>
          <t>1.00%</t>
        </is>
      </c>
    </row>
    <row r="4">
      <c r="A4" s="4" t="inlineStr">
        <is>
          <t>Series m-4 Preferred Stock</t>
        </is>
      </c>
    </row>
    <row r="5">
      <c r="A5" s="3" t="inlineStr">
        <is>
          <t>Capital Stock and Warrants</t>
        </is>
      </c>
    </row>
    <row r="6">
      <c r="A6" s="4" t="inlineStr">
        <is>
          <t>Liquidation preference, per share</t>
        </is>
      </c>
      <c r="B6" s="6" t="n">
        <v>7</v>
      </c>
    </row>
    <row r="7">
      <c r="A7" s="4" t="inlineStr">
        <is>
          <t>Series S Preferred Stock</t>
        </is>
      </c>
    </row>
    <row r="8">
      <c r="A8" s="3" t="inlineStr">
        <is>
          <t>Capital Stock and Warrants</t>
        </is>
      </c>
    </row>
    <row r="9">
      <c r="A9" s="4" t="inlineStr">
        <is>
          <t>Per share value</t>
        </is>
      </c>
      <c r="B9" s="5" t="n">
        <v>8</v>
      </c>
    </row>
    <row r="10">
      <c r="A10" s="4" t="inlineStr">
        <is>
          <t>Series B Preferred Stock</t>
        </is>
      </c>
    </row>
    <row r="11">
      <c r="A11" s="3" t="inlineStr">
        <is>
          <t>Capital Stock and Warrants</t>
        </is>
      </c>
    </row>
    <row r="12">
      <c r="A12" s="4" t="inlineStr">
        <is>
          <t>Per share value</t>
        </is>
      </c>
      <c r="B12" s="10" t="n">
        <v>2.0401</v>
      </c>
    </row>
    <row r="13">
      <c r="A13" s="4" t="inlineStr">
        <is>
          <t>Series m Preferred Stock</t>
        </is>
      </c>
    </row>
    <row r="14">
      <c r="A14" s="3" t="inlineStr">
        <is>
          <t>Capital Stock and Warrants</t>
        </is>
      </c>
    </row>
    <row r="15">
      <c r="A15" s="4" t="inlineStr">
        <is>
          <t>Per share value</t>
        </is>
      </c>
      <c r="B15" s="6" t="n">
        <v>3</v>
      </c>
    </row>
    <row r="16">
      <c r="A16" s="4" t="inlineStr">
        <is>
          <t>Number of investors granted with right to invest up to pro rata share on a fully-diluted basis | item</t>
        </is>
      </c>
      <c r="B16" s="5" t="n">
        <v>1</v>
      </c>
    </row>
    <row r="17">
      <c r="A17" s="4" t="inlineStr">
        <is>
          <t>Series m-1 Preferred Stock</t>
        </is>
      </c>
    </row>
    <row r="18">
      <c r="A18" s="3" t="inlineStr">
        <is>
          <t>Capital Stock and Warrants</t>
        </is>
      </c>
    </row>
    <row r="19">
      <c r="A19" s="4" t="inlineStr">
        <is>
          <t>Per share value</t>
        </is>
      </c>
      <c r="B19" s="6" t="n">
        <v>3</v>
      </c>
    </row>
    <row r="20">
      <c r="A20" s="4" t="inlineStr">
        <is>
          <t>Series m-2 Preferred Stock</t>
        </is>
      </c>
    </row>
    <row r="21">
      <c r="A21" s="3" t="inlineStr">
        <is>
          <t>Capital Stock and Warrants</t>
        </is>
      </c>
    </row>
    <row r="22">
      <c r="A22" s="4" t="inlineStr">
        <is>
          <t>Per share value</t>
        </is>
      </c>
      <c r="B22" s="5" t="n">
        <v>3</v>
      </c>
    </row>
    <row r="23">
      <c r="A23" s="4" t="inlineStr">
        <is>
          <t>Series A Preferred Stock</t>
        </is>
      </c>
    </row>
    <row r="24">
      <c r="A24" s="3" t="inlineStr">
        <is>
          <t>Capital Stock and Warrants</t>
        </is>
      </c>
    </row>
    <row r="25">
      <c r="A25" s="4" t="inlineStr">
        <is>
          <t>Per share value</t>
        </is>
      </c>
      <c r="B25" s="10" t="n">
        <v>0.8932</v>
      </c>
    </row>
    <row r="26">
      <c r="A26" s="4" t="inlineStr">
        <is>
          <t>Series m-3 Preferred Stock</t>
        </is>
      </c>
    </row>
    <row r="27">
      <c r="A27" s="3" t="inlineStr">
        <is>
          <t>Capital Stock and Warrants</t>
        </is>
      </c>
    </row>
    <row r="28">
      <c r="A28" s="4" t="inlineStr">
        <is>
          <t>Per share value</t>
        </is>
      </c>
      <c r="B28" s="8"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Capital Stock and Warrants - Common Stock (Details)</t>
        </is>
      </c>
      <c r="B1" s="2" t="inlineStr">
        <is>
          <t>9 Months Ended</t>
        </is>
      </c>
    </row>
    <row r="2">
      <c r="B2" s="2" t="inlineStr">
        <is>
          <t>Sep. 30, 2021</t>
        </is>
      </c>
    </row>
    <row r="3">
      <c r="A3" s="4" t="inlineStr">
        <is>
          <t>Class B Common Stock</t>
        </is>
      </c>
    </row>
    <row r="4">
      <c r="A4" s="3" t="inlineStr">
        <is>
          <t>Capital Stock and Warrants</t>
        </is>
      </c>
    </row>
    <row r="5">
      <c r="A5" s="4" t="inlineStr">
        <is>
          <t>Common stock conversion ratio</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and Warrants - Warrants (Details) - USD ($)</t>
        </is>
      </c>
      <c r="B1" s="2" t="inlineStr">
        <is>
          <t>Apr. 30, 2019</t>
        </is>
      </c>
      <c r="C1" s="2" t="inlineStr">
        <is>
          <t>Sep. 30, 2021</t>
        </is>
      </c>
      <c r="D1" s="2" t="inlineStr">
        <is>
          <t>Sep. 10, 2019</t>
        </is>
      </c>
      <c r="E1" s="2" t="inlineStr">
        <is>
          <t>Jul. 23, 2019</t>
        </is>
      </c>
      <c r="F1" s="2" t="inlineStr">
        <is>
          <t>Jun. 30, 2019</t>
        </is>
      </c>
      <c r="G1" s="2" t="inlineStr">
        <is>
          <t>Jun. 10, 2019</t>
        </is>
      </c>
    </row>
    <row r="2">
      <c r="A2" s="4" t="inlineStr">
        <is>
          <t>Productions LLC [Member]</t>
        </is>
      </c>
    </row>
    <row r="3">
      <c r="A3" s="3" t="inlineStr">
        <is>
          <t>Capital Stock and Warrants</t>
        </is>
      </c>
    </row>
    <row r="4">
      <c r="A4" s="4" t="inlineStr">
        <is>
          <t>Exercise price</t>
        </is>
      </c>
      <c r="E4" s="6" t="n">
        <v>8</v>
      </c>
    </row>
    <row r="5">
      <c r="A5" s="4" t="inlineStr">
        <is>
          <t>Convertible Note Financing</t>
        </is>
      </c>
    </row>
    <row r="6">
      <c r="A6" s="3" t="inlineStr">
        <is>
          <t>Capital Stock and Warrants</t>
        </is>
      </c>
    </row>
    <row r="7">
      <c r="A7" s="4" t="inlineStr">
        <is>
          <t>Aggregate principal amount</t>
        </is>
      </c>
      <c r="B7" s="6" t="n">
        <v>1000000</v>
      </c>
      <c r="C7" s="6" t="n">
        <v>6629000</v>
      </c>
    </row>
    <row r="8">
      <c r="A8" s="4" t="inlineStr">
        <is>
          <t>Expiration of warrants term</t>
        </is>
      </c>
      <c r="B8" s="4" t="inlineStr">
        <is>
          <t>18 months</t>
        </is>
      </c>
    </row>
    <row r="9">
      <c r="A9" s="4" t="inlineStr">
        <is>
          <t>Series S Preferred Stock</t>
        </is>
      </c>
    </row>
    <row r="10">
      <c r="A10" s="3" t="inlineStr">
        <is>
          <t>Capital Stock and Warrants</t>
        </is>
      </c>
    </row>
    <row r="11">
      <c r="A11" s="4" t="inlineStr">
        <is>
          <t>Number of warrants issued to purchase shares</t>
        </is>
      </c>
      <c r="C11" s="5" t="n">
        <v>1325714</v>
      </c>
    </row>
    <row r="12">
      <c r="A12" s="4" t="inlineStr">
        <is>
          <t>Series S Preferred Stock | Productions LLC [Member]</t>
        </is>
      </c>
    </row>
    <row r="13">
      <c r="A13" s="3" t="inlineStr">
        <is>
          <t>Capital Stock and Warrants</t>
        </is>
      </c>
    </row>
    <row r="14">
      <c r="A14" s="4" t="inlineStr">
        <is>
          <t>Number of warrants issued to purchase shares</t>
        </is>
      </c>
      <c r="E14" s="5" t="n">
        <v>1500000</v>
      </c>
    </row>
    <row r="15">
      <c r="A15" s="4" t="inlineStr">
        <is>
          <t>Series S Preferred Stock | Convertible Note Financing</t>
        </is>
      </c>
    </row>
    <row r="16">
      <c r="A16" s="3" t="inlineStr">
        <is>
          <t>Capital Stock and Warrants</t>
        </is>
      </c>
    </row>
    <row r="17">
      <c r="A17" s="4" t="inlineStr">
        <is>
          <t>Number of shares issued in exchange of debt</t>
        </is>
      </c>
      <c r="B17" s="5" t="n">
        <v>3000000</v>
      </c>
    </row>
    <row r="18">
      <c r="A18" s="4" t="inlineStr">
        <is>
          <t>Exercise price</t>
        </is>
      </c>
      <c r="B18" s="8" t="n">
        <v>4.5</v>
      </c>
    </row>
    <row r="19">
      <c r="A19" s="4" t="inlineStr">
        <is>
          <t>Series m-4 Preferred Stock | Convertible Note Financing</t>
        </is>
      </c>
    </row>
    <row r="20">
      <c r="A20" s="3" t="inlineStr">
        <is>
          <t>Capital Stock and Warrants</t>
        </is>
      </c>
    </row>
    <row r="21">
      <c r="A21" s="4" t="inlineStr">
        <is>
          <t>Preferred stock, shares issued upon conversion</t>
        </is>
      </c>
      <c r="D21" s="5" t="n">
        <v>1432786</v>
      </c>
      <c r="F21" s="5" t="n">
        <v>1432786</v>
      </c>
    </row>
    <row r="22">
      <c r="A22" s="4" t="inlineStr">
        <is>
          <t>Series m-3 Preferred Stock | Convertible Note Financing</t>
        </is>
      </c>
    </row>
    <row r="23">
      <c r="A23" s="3" t="inlineStr">
        <is>
          <t>Capital Stock and Warrants</t>
        </is>
      </c>
    </row>
    <row r="24">
      <c r="A24" s="4" t="inlineStr">
        <is>
          <t>Preferred stock, repurchased as exchange upon conversion</t>
        </is>
      </c>
      <c r="F24" s="5" t="n">
        <v>1432786</v>
      </c>
      <c r="G24" s="5" t="n">
        <v>1432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30" customWidth="1" min="2" max="2"/>
  </cols>
  <sheetData>
    <row r="1">
      <c r="A1" s="1" t="inlineStr">
        <is>
          <t>Capital Stock and Warrants - Outstanding warrants (Details)</t>
        </is>
      </c>
      <c r="B1" s="2" t="inlineStr">
        <is>
          <t>Sep. 30, 2021$ / sharesshares</t>
        </is>
      </c>
    </row>
    <row r="2">
      <c r="A2" s="3" t="inlineStr">
        <is>
          <t>Capital Stock and Warrants</t>
        </is>
      </c>
    </row>
    <row r="3">
      <c r="A3" s="4" t="inlineStr">
        <is>
          <t>Number of warrants</t>
        </is>
      </c>
      <c r="B3" s="5" t="n">
        <v>4701292</v>
      </c>
    </row>
    <row r="4">
      <c r="A4" s="4" t="inlineStr">
        <is>
          <t>Class B Common Stock | Warrants expiration date, April 10, 2025</t>
        </is>
      </c>
    </row>
    <row r="5">
      <c r="A5" s="3" t="inlineStr">
        <is>
          <t>Capital Stock and Warrants</t>
        </is>
      </c>
    </row>
    <row r="6">
      <c r="A6" s="4" t="inlineStr">
        <is>
          <t>Number of warrants</t>
        </is>
      </c>
      <c r="B6" s="5" t="n">
        <v>44500</v>
      </c>
    </row>
    <row r="7">
      <c r="A7" s="4" t="inlineStr">
        <is>
          <t>Exercise price | $ / shares</t>
        </is>
      </c>
      <c r="B7" s="11" t="n">
        <v>0.25</v>
      </c>
    </row>
    <row r="8">
      <c r="A8" s="4" t="inlineStr">
        <is>
          <t>Class B Common Stock | Warrants expiration date, May 23, 2028</t>
        </is>
      </c>
    </row>
    <row r="9">
      <c r="A9" s="3" t="inlineStr">
        <is>
          <t>Capital Stock and Warrants</t>
        </is>
      </c>
    </row>
    <row r="10">
      <c r="A10" s="4" t="inlineStr">
        <is>
          <t>Number of warrants</t>
        </is>
      </c>
      <c r="B10" s="5" t="n">
        <v>77413</v>
      </c>
    </row>
    <row r="11">
      <c r="A11" s="4" t="inlineStr">
        <is>
          <t>Exercise price | $ / shares</t>
        </is>
      </c>
      <c r="B11" s="11" t="n">
        <v>1.26</v>
      </c>
    </row>
    <row r="12">
      <c r="A12" s="4" t="inlineStr">
        <is>
          <t>Series B Preferred Stock | Warrants expiration date, November 7, 2026</t>
        </is>
      </c>
    </row>
    <row r="13">
      <c r="A13" s="3" t="inlineStr">
        <is>
          <t>Capital Stock and Warrants</t>
        </is>
      </c>
    </row>
    <row r="14">
      <c r="A14" s="4" t="inlineStr">
        <is>
          <t>Number of warrants</t>
        </is>
      </c>
      <c r="B14" s="5" t="n">
        <v>53918</v>
      </c>
    </row>
    <row r="15">
      <c r="A15" s="4" t="inlineStr">
        <is>
          <t>Exercise price | $ / shares</t>
        </is>
      </c>
      <c r="B15" s="11" t="n">
        <v>2.0401</v>
      </c>
    </row>
    <row r="16">
      <c r="A16" s="4" t="inlineStr">
        <is>
          <t>Series m-1 Preferred Stock | Warrants expiration date, December 23, 2021</t>
        </is>
      </c>
    </row>
    <row r="17">
      <c r="A17" s="3" t="inlineStr">
        <is>
          <t>Capital Stock and Warrants</t>
        </is>
      </c>
    </row>
    <row r="18">
      <c r="A18" s="4" t="inlineStr">
        <is>
          <t>Number of warrants</t>
        </is>
      </c>
      <c r="B18" s="5" t="n">
        <v>266961</v>
      </c>
    </row>
    <row r="19">
      <c r="A19" s="4" t="inlineStr">
        <is>
          <t>Exercise price | $ / shares</t>
        </is>
      </c>
      <c r="B19" s="6" t="n">
        <v>3</v>
      </c>
    </row>
    <row r="20">
      <c r="A20" s="4" t="inlineStr">
        <is>
          <t>Series m-3 Preferred Stock | Warrants expiration date, December 31, 2021</t>
        </is>
      </c>
    </row>
    <row r="21">
      <c r="A21" s="3" t="inlineStr">
        <is>
          <t>Capital Stock and Warrants</t>
        </is>
      </c>
    </row>
    <row r="22">
      <c r="A22" s="4" t="inlineStr">
        <is>
          <t>Number of warrants</t>
        </is>
      </c>
      <c r="B22" s="5" t="n">
        <v>1432786</v>
      </c>
    </row>
    <row r="23">
      <c r="A23" s="4" t="inlineStr">
        <is>
          <t>Exercise price | $ / shares</t>
        </is>
      </c>
      <c r="B23" s="6" t="n">
        <v>4</v>
      </c>
    </row>
    <row r="24">
      <c r="A24" s="4" t="inlineStr">
        <is>
          <t>Series S Preferred Stock | Warrants expiration date, December 31, 2021</t>
        </is>
      </c>
    </row>
    <row r="25">
      <c r="A25" s="3" t="inlineStr">
        <is>
          <t>Capital Stock and Warrants</t>
        </is>
      </c>
    </row>
    <row r="26">
      <c r="A26" s="4" t="inlineStr">
        <is>
          <t>Number of warrants</t>
        </is>
      </c>
      <c r="B26" s="5" t="n">
        <v>1325714</v>
      </c>
    </row>
    <row r="27">
      <c r="A27" s="4" t="inlineStr">
        <is>
          <t>Exercise price | $ / shares</t>
        </is>
      </c>
      <c r="B27" s="11" t="n">
        <v>4.5</v>
      </c>
    </row>
    <row r="28">
      <c r="A28" s="4" t="inlineStr">
        <is>
          <t>Series S Preferred Stock | Warrants expiration date, July 31, 2024</t>
        </is>
      </c>
    </row>
    <row r="29">
      <c r="A29" s="3" t="inlineStr">
        <is>
          <t>Capital Stock and Warrants</t>
        </is>
      </c>
    </row>
    <row r="30">
      <c r="A30" s="4" t="inlineStr">
        <is>
          <t>Number of warrants</t>
        </is>
      </c>
      <c r="B30" s="5" t="n">
        <v>1500000</v>
      </c>
    </row>
    <row r="31">
      <c r="A31" s="4" t="inlineStr">
        <is>
          <t>Exercise price | $ / shares</t>
        </is>
      </c>
      <c r="B31" s="6"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Common stock reserved for future issuance (Details) - shares</t>
        </is>
      </c>
      <c r="B1" s="2" t="inlineStr">
        <is>
          <t>Sep. 30, 2021</t>
        </is>
      </c>
      <c r="C1" s="2" t="inlineStr">
        <is>
          <t>Dec. 31, 2020</t>
        </is>
      </c>
    </row>
    <row r="2">
      <c r="A2" s="3" t="inlineStr">
        <is>
          <t>Capital Stock and Warrants</t>
        </is>
      </c>
    </row>
    <row r="3">
      <c r="A3" s="4" t="inlineStr">
        <is>
          <t>Stock options to purchase common stock</t>
        </is>
      </c>
      <c r="B3" s="5" t="n">
        <v>7623811</v>
      </c>
      <c r="C3" s="5" t="n">
        <v>7056000</v>
      </c>
    </row>
    <row r="4">
      <c r="A4" s="4" t="inlineStr">
        <is>
          <t>Warrants outstanding for future issuance of convertible preferred stock and common stock</t>
        </is>
      </c>
      <c r="B4" s="5" t="n">
        <v>4701292</v>
      </c>
    </row>
    <row r="5">
      <c r="A5" s="4" t="inlineStr">
        <is>
          <t>Convertible Notes</t>
        </is>
      </c>
      <c r="B5" s="5" t="n">
        <v>2651428</v>
      </c>
    </row>
    <row r="6">
      <c r="A6" s="4" t="inlineStr">
        <is>
          <t>Stock options available for future issuance</t>
        </is>
      </c>
      <c r="B6" s="5" t="n">
        <v>1396003</v>
      </c>
      <c r="C6" s="5" t="n">
        <v>1963814</v>
      </c>
    </row>
    <row r="7">
      <c r="A7" s="4" t="inlineStr">
        <is>
          <t>Total shares of common stock reserved</t>
        </is>
      </c>
      <c r="B7" s="5" t="n">
        <v>43998798</v>
      </c>
    </row>
    <row r="8">
      <c r="A8" s="4" t="inlineStr">
        <is>
          <t>Series A Preferred Stock</t>
        </is>
      </c>
    </row>
    <row r="9">
      <c r="A9" s="3" t="inlineStr">
        <is>
          <t>Capital Stock and Warrants</t>
        </is>
      </c>
    </row>
    <row r="10">
      <c r="A10" s="4" t="inlineStr">
        <is>
          <t>Preferred stock reserved for future issuance</t>
        </is>
      </c>
      <c r="B10" s="5" t="n">
        <v>8936015</v>
      </c>
    </row>
    <row r="11">
      <c r="A11" s="4" t="inlineStr">
        <is>
          <t>Series B Preferred Stock</t>
        </is>
      </c>
    </row>
    <row r="12">
      <c r="A12" s="3" t="inlineStr">
        <is>
          <t>Capital Stock and Warrants</t>
        </is>
      </c>
    </row>
    <row r="13">
      <c r="A13" s="4" t="inlineStr">
        <is>
          <t>Preferred stock reserved for future issuance</t>
        </is>
      </c>
      <c r="B13" s="5" t="n">
        <v>4653583</v>
      </c>
    </row>
    <row r="14">
      <c r="A14" s="4" t="inlineStr">
        <is>
          <t>Series m Preferred Stock</t>
        </is>
      </c>
    </row>
    <row r="15">
      <c r="A15" s="3" t="inlineStr">
        <is>
          <t>Capital Stock and Warrants</t>
        </is>
      </c>
    </row>
    <row r="16">
      <c r="A16" s="4" t="inlineStr">
        <is>
          <t>Preferred stock reserved for future issuance</t>
        </is>
      </c>
      <c r="B16" s="5" t="n">
        <v>5339215</v>
      </c>
    </row>
    <row r="17">
      <c r="A17" s="4" t="inlineStr">
        <is>
          <t>Series m-2 Preferred Stock</t>
        </is>
      </c>
    </row>
    <row r="18">
      <c r="A18" s="3" t="inlineStr">
        <is>
          <t>Capital Stock and Warrants</t>
        </is>
      </c>
    </row>
    <row r="19">
      <c r="A19" s="4" t="inlineStr">
        <is>
          <t>Preferred stock reserved for future issuance</t>
        </is>
      </c>
      <c r="B19" s="5" t="n">
        <v>1660756</v>
      </c>
    </row>
    <row r="20">
      <c r="A20" s="4" t="inlineStr">
        <is>
          <t>Series m-3 Preferred Stock</t>
        </is>
      </c>
    </row>
    <row r="21">
      <c r="A21" s="3" t="inlineStr">
        <is>
          <t>Capital Stock and Warrants</t>
        </is>
      </c>
    </row>
    <row r="22">
      <c r="A22" s="4" t="inlineStr">
        <is>
          <t>Preferred stock reserved for future issuance</t>
        </is>
      </c>
      <c r="B22" s="5" t="n">
        <v>16757</v>
      </c>
    </row>
    <row r="23">
      <c r="A23" s="4" t="inlineStr">
        <is>
          <t>Series m-4 Preferred Stock</t>
        </is>
      </c>
    </row>
    <row r="24">
      <c r="A24" s="3" t="inlineStr">
        <is>
          <t>Capital Stock and Warrants</t>
        </is>
      </c>
    </row>
    <row r="25">
      <c r="A25" s="4" t="inlineStr">
        <is>
          <t>Preferred stock reserved for future issuance</t>
        </is>
      </c>
      <c r="B25" s="5" t="n">
        <v>1432786</v>
      </c>
    </row>
    <row r="26">
      <c r="A26" s="4" t="inlineStr">
        <is>
          <t>Series S Preferred Stock</t>
        </is>
      </c>
    </row>
    <row r="27">
      <c r="A27" s="3" t="inlineStr">
        <is>
          <t>Capital Stock and Warrants</t>
        </is>
      </c>
    </row>
    <row r="28">
      <c r="A28" s="4" t="inlineStr">
        <is>
          <t>Preferred stock reserved for future issuance</t>
        </is>
      </c>
      <c r="B28" s="5" t="n">
        <v>55871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2" customWidth="1" min="1" max="1"/>
    <col width="42" customWidth="1" min="2" max="2"/>
    <col width="36" customWidth="1" min="3" max="3"/>
    <col width="27" customWidth="1" min="4" max="4"/>
    <col width="25" customWidth="1" min="5" max="5"/>
    <col width="27" customWidth="1" min="6" max="6"/>
    <col width="27" customWidth="1" min="7" max="7"/>
    <col width="27" customWidth="1" min="8" max="8"/>
    <col width="25" customWidth="1" min="9" max="9"/>
    <col width="25" customWidth="1" min="10" max="10"/>
    <col width="25" customWidth="1" min="11" max="11"/>
    <col width="13" customWidth="1" min="12" max="12"/>
  </cols>
  <sheetData>
    <row r="1">
      <c r="A1" s="1" t="inlineStr">
        <is>
          <t>Condensed Statements of Stockholders' Deficit - USD ($) $ in Thousands</t>
        </is>
      </c>
      <c r="B1" s="2" t="inlineStr">
        <is>
          <t>Common Stock [Member]Class B Common Stock</t>
        </is>
      </c>
      <c r="C1" s="2" t="inlineStr">
        <is>
          <t>Additional Paid-in Capital [Member]</t>
        </is>
      </c>
      <c r="D1" s="2" t="inlineStr">
        <is>
          <t>Retained Earnings [Member]</t>
        </is>
      </c>
      <c r="E1" s="2" t="inlineStr">
        <is>
          <t>Series m Preferred stock</t>
        </is>
      </c>
      <c r="F1" s="2" t="inlineStr">
        <is>
          <t>Series m-2 Preferred stock</t>
        </is>
      </c>
      <c r="G1" s="2" t="inlineStr">
        <is>
          <t>Series m-3 Preferred stock</t>
        </is>
      </c>
      <c r="H1" s="2" t="inlineStr">
        <is>
          <t>Series m-4 Preferred stock</t>
        </is>
      </c>
      <c r="I1" s="2" t="inlineStr">
        <is>
          <t>Series s Preferred stock</t>
        </is>
      </c>
      <c r="J1" s="2" t="inlineStr">
        <is>
          <t>Series A Preferred Stock</t>
        </is>
      </c>
      <c r="K1" s="2" t="inlineStr">
        <is>
          <t>Series B Preferred Stock</t>
        </is>
      </c>
      <c r="L1" s="2" t="inlineStr">
        <is>
          <t>Total</t>
        </is>
      </c>
    </row>
    <row r="2">
      <c r="A2" s="4" t="inlineStr">
        <is>
          <t>Balance at the beginning at Dec. 31, 2019</t>
        </is>
      </c>
      <c r="E2" s="6" t="n">
        <v>13866</v>
      </c>
      <c r="F2" s="6" t="n">
        <v>4982</v>
      </c>
      <c r="G2" s="6" t="n">
        <v>46</v>
      </c>
      <c r="H2" s="6" t="n">
        <v>5167</v>
      </c>
      <c r="I2" s="6" t="n">
        <v>5604</v>
      </c>
      <c r="J2" s="6" t="n">
        <v>3865</v>
      </c>
      <c r="K2" s="6" t="n">
        <v>9442</v>
      </c>
    </row>
    <row r="3">
      <c r="A3" s="4" t="inlineStr">
        <is>
          <t>Balance at the beginning (in shares) at Dec. 31, 2019</t>
        </is>
      </c>
      <c r="E3" s="5" t="n">
        <v>5339215</v>
      </c>
      <c r="F3" s="5" t="n">
        <v>1660756</v>
      </c>
      <c r="G3" s="5" t="n">
        <v>16757</v>
      </c>
      <c r="H3" s="5" t="n">
        <v>1432786</v>
      </c>
      <c r="I3" s="5" t="n">
        <v>781870</v>
      </c>
      <c r="J3" s="5" t="n">
        <v>8936015</v>
      </c>
      <c r="K3" s="5" t="n">
        <v>4653583</v>
      </c>
    </row>
    <row r="4">
      <c r="A4" s="3" t="inlineStr">
        <is>
          <t>Increase (Decrease) in Temporary Equity [Roll Forward]</t>
        </is>
      </c>
    </row>
    <row r="5">
      <c r="A5" s="4" t="inlineStr">
        <is>
          <t>Issuance of Series S Preferred stock, net of issuance costs</t>
        </is>
      </c>
      <c r="I5" s="6" t="n">
        <v>19274</v>
      </c>
    </row>
    <row r="6">
      <c r="A6" s="4" t="inlineStr">
        <is>
          <t>Issuance of Series S Preferred stock, net of issuance costs (in shares)</t>
        </is>
      </c>
      <c r="I6" s="5" t="n">
        <v>2680376</v>
      </c>
    </row>
    <row r="7">
      <c r="A7" s="4" t="inlineStr">
        <is>
          <t>Series m-4 accrued dividend</t>
        </is>
      </c>
      <c r="D7" s="6" t="n">
        <v>-485</v>
      </c>
      <c r="H7" s="6" t="n">
        <v>485</v>
      </c>
      <c r="L7" s="6" t="n">
        <v>-485</v>
      </c>
    </row>
    <row r="8">
      <c r="A8" s="4" t="inlineStr">
        <is>
          <t>Balance at the end at Sep. 30, 2020</t>
        </is>
      </c>
      <c r="E8" s="6" t="n">
        <v>13866</v>
      </c>
      <c r="F8" s="6" t="n">
        <v>4982</v>
      </c>
      <c r="G8" s="6" t="n">
        <v>46</v>
      </c>
      <c r="H8" s="6" t="n">
        <v>5652</v>
      </c>
      <c r="I8" s="6" t="n">
        <v>24878</v>
      </c>
      <c r="J8" s="6" t="n">
        <v>3865</v>
      </c>
      <c r="K8" s="6" t="n">
        <v>9442</v>
      </c>
    </row>
    <row r="9">
      <c r="A9" s="4" t="inlineStr">
        <is>
          <t>Balance at the end (in shares) at Sep. 30, 2020</t>
        </is>
      </c>
      <c r="E9" s="5" t="n">
        <v>5339215</v>
      </c>
      <c r="F9" s="5" t="n">
        <v>1660756</v>
      </c>
      <c r="G9" s="5" t="n">
        <v>16757</v>
      </c>
      <c r="H9" s="5" t="n">
        <v>1432786</v>
      </c>
      <c r="I9" s="5" t="n">
        <v>3462246</v>
      </c>
      <c r="J9" s="5" t="n">
        <v>8936015</v>
      </c>
      <c r="K9" s="5" t="n">
        <v>4653583</v>
      </c>
    </row>
    <row r="10">
      <c r="A10" s="4" t="inlineStr">
        <is>
          <t>Balance at the beginning at Dec. 31, 2019</t>
        </is>
      </c>
      <c r="B10" s="6" t="n">
        <v>10</v>
      </c>
      <c r="C10" s="6" t="n">
        <v>2529</v>
      </c>
      <c r="D10" s="5" t="n">
        <v>-49247</v>
      </c>
      <c r="L10" s="5" t="n">
        <v>-46708</v>
      </c>
    </row>
    <row r="11">
      <c r="A11" s="4" t="inlineStr">
        <is>
          <t>Balance at the beginning (in shares) at Dec. 31, 2019</t>
        </is>
      </c>
      <c r="B11" s="5" t="n">
        <v>10179000</v>
      </c>
    </row>
    <row r="12">
      <c r="A12" s="3" t="inlineStr">
        <is>
          <t>Increase (Decrease) in Stockholders' Equity [Roll Forward]</t>
        </is>
      </c>
    </row>
    <row r="13">
      <c r="A13" s="4" t="inlineStr">
        <is>
          <t>Stock based compensation</t>
        </is>
      </c>
      <c r="C13" s="5" t="n">
        <v>293</v>
      </c>
      <c r="L13" s="5" t="n">
        <v>293</v>
      </c>
    </row>
    <row r="14">
      <c r="A14" s="4" t="inlineStr">
        <is>
          <t>Stock options exercised</t>
        </is>
      </c>
      <c r="C14" s="5" t="n">
        <v>3</v>
      </c>
      <c r="L14" s="5" t="n">
        <v>3</v>
      </c>
    </row>
    <row r="15">
      <c r="A15" s="4" t="inlineStr">
        <is>
          <t>Stock options exercised (in shares)</t>
        </is>
      </c>
      <c r="B15" s="5" t="n">
        <v>10000</v>
      </c>
    </row>
    <row r="16">
      <c r="A16" s="4" t="inlineStr">
        <is>
          <t>Net loss</t>
        </is>
      </c>
      <c r="D16" s="5" t="n">
        <v>-13739</v>
      </c>
      <c r="L16" s="5" t="n">
        <v>-13739</v>
      </c>
    </row>
    <row r="17">
      <c r="A17" s="4" t="inlineStr">
        <is>
          <t>Balance at the end at Sep. 30, 2020</t>
        </is>
      </c>
      <c r="B17" s="6" t="n">
        <v>10</v>
      </c>
      <c r="C17" s="5" t="n">
        <v>2825</v>
      </c>
      <c r="D17" s="5" t="n">
        <v>-63471</v>
      </c>
      <c r="L17" s="5" t="n">
        <v>-60636</v>
      </c>
    </row>
    <row r="18">
      <c r="A18" s="4" t="inlineStr">
        <is>
          <t>Balance at the end (in shares) at Sep. 30, 2020</t>
        </is>
      </c>
      <c r="B18" s="5" t="n">
        <v>10189000</v>
      </c>
    </row>
    <row r="19">
      <c r="A19" s="4" t="inlineStr">
        <is>
          <t>Balance at the beginning at Jun. 30, 2020</t>
        </is>
      </c>
      <c r="E19" s="6" t="n">
        <v>13866</v>
      </c>
      <c r="F19" s="6" t="n">
        <v>4982</v>
      </c>
      <c r="G19" s="6" t="n">
        <v>46</v>
      </c>
      <c r="H19" s="6" t="n">
        <v>5487</v>
      </c>
      <c r="I19" s="6" t="n">
        <v>11312</v>
      </c>
      <c r="J19" s="6" t="n">
        <v>3865</v>
      </c>
      <c r="K19" s="6" t="n">
        <v>9442</v>
      </c>
    </row>
    <row r="20">
      <c r="A20" s="4" t="inlineStr">
        <is>
          <t>Balance at the beginning (in shares) at Jun. 30, 2020</t>
        </is>
      </c>
      <c r="E20" s="5" t="n">
        <v>5339215</v>
      </c>
      <c r="F20" s="5" t="n">
        <v>1660756</v>
      </c>
      <c r="G20" s="5" t="n">
        <v>16757</v>
      </c>
      <c r="H20" s="5" t="n">
        <v>1432786</v>
      </c>
      <c r="I20" s="5" t="n">
        <v>1575586</v>
      </c>
      <c r="J20" s="5" t="n">
        <v>8936015</v>
      </c>
      <c r="K20" s="5" t="n">
        <v>4653583</v>
      </c>
    </row>
    <row r="21">
      <c r="A21" s="3" t="inlineStr">
        <is>
          <t>Increase (Decrease) in Temporary Equity [Roll Forward]</t>
        </is>
      </c>
    </row>
    <row r="22">
      <c r="A22" s="4" t="inlineStr">
        <is>
          <t>Issuance of Series S Preferred stock, net of issuance costs</t>
        </is>
      </c>
      <c r="I22" s="6" t="n">
        <v>13566</v>
      </c>
    </row>
    <row r="23">
      <c r="A23" s="4" t="inlineStr">
        <is>
          <t>Issuance of Series S Preferred stock, net of issuance costs (in shares)</t>
        </is>
      </c>
      <c r="I23" s="5" t="n">
        <v>1886660</v>
      </c>
    </row>
    <row r="24">
      <c r="A24" s="4" t="inlineStr">
        <is>
          <t>Series m-4 accrued dividend</t>
        </is>
      </c>
      <c r="D24" s="5" t="n">
        <v>-165</v>
      </c>
      <c r="H24" s="6" t="n">
        <v>165</v>
      </c>
      <c r="L24" s="5" t="n">
        <v>-165</v>
      </c>
    </row>
    <row r="25">
      <c r="A25" s="4" t="inlineStr">
        <is>
          <t>Balance at the end at Sep. 30, 2020</t>
        </is>
      </c>
      <c r="E25" s="6" t="n">
        <v>13866</v>
      </c>
      <c r="F25" s="6" t="n">
        <v>4982</v>
      </c>
      <c r="G25" s="6" t="n">
        <v>46</v>
      </c>
      <c r="H25" s="6" t="n">
        <v>5652</v>
      </c>
      <c r="I25" s="6" t="n">
        <v>24878</v>
      </c>
      <c r="J25" s="6" t="n">
        <v>3865</v>
      </c>
      <c r="K25" s="6" t="n">
        <v>9442</v>
      </c>
    </row>
    <row r="26">
      <c r="A26" s="4" t="inlineStr">
        <is>
          <t>Balance at the end (in shares) at Sep. 30, 2020</t>
        </is>
      </c>
      <c r="E26" s="5" t="n">
        <v>5339215</v>
      </c>
      <c r="F26" s="5" t="n">
        <v>1660756</v>
      </c>
      <c r="G26" s="5" t="n">
        <v>16757</v>
      </c>
      <c r="H26" s="5" t="n">
        <v>1432786</v>
      </c>
      <c r="I26" s="5" t="n">
        <v>3462246</v>
      </c>
      <c r="J26" s="5" t="n">
        <v>8936015</v>
      </c>
      <c r="K26" s="5" t="n">
        <v>4653583</v>
      </c>
    </row>
    <row r="27">
      <c r="A27" s="4" t="inlineStr">
        <is>
          <t>Balance at the beginning at Jun. 30, 2020</t>
        </is>
      </c>
      <c r="B27" s="6" t="n">
        <v>10</v>
      </c>
      <c r="C27" s="5" t="n">
        <v>2720</v>
      </c>
      <c r="D27" s="5" t="n">
        <v>-58708</v>
      </c>
      <c r="L27" s="5" t="n">
        <v>-55978</v>
      </c>
    </row>
    <row r="28">
      <c r="A28" s="4" t="inlineStr">
        <is>
          <t>Balance at the beginning (in shares) at Jun. 30, 2020</t>
        </is>
      </c>
      <c r="B28" s="5" t="n">
        <v>10189000</v>
      </c>
    </row>
    <row r="29">
      <c r="A29" s="3" t="inlineStr">
        <is>
          <t>Increase (Decrease) in Stockholders' Equity [Roll Forward]</t>
        </is>
      </c>
    </row>
    <row r="30">
      <c r="A30" s="4" t="inlineStr">
        <is>
          <t>Stock based compensation</t>
        </is>
      </c>
      <c r="C30" s="5" t="n">
        <v>105</v>
      </c>
      <c r="L30" s="5" t="n">
        <v>105</v>
      </c>
    </row>
    <row r="31">
      <c r="A31" s="4" t="inlineStr">
        <is>
          <t>Net loss</t>
        </is>
      </c>
      <c r="D31" s="5" t="n">
        <v>-4598</v>
      </c>
      <c r="L31" s="5" t="n">
        <v>-4598</v>
      </c>
    </row>
    <row r="32">
      <c r="A32" s="4" t="inlineStr">
        <is>
          <t>Balance at the end at Sep. 30, 2020</t>
        </is>
      </c>
      <c r="B32" s="6" t="n">
        <v>10</v>
      </c>
      <c r="C32" s="5" t="n">
        <v>2825</v>
      </c>
      <c r="D32" s="5" t="n">
        <v>-63471</v>
      </c>
      <c r="L32" s="6" t="n">
        <v>-60636</v>
      </c>
    </row>
    <row r="33">
      <c r="A33" s="4" t="inlineStr">
        <is>
          <t>Balance at the end (in shares) at Sep. 30, 2020</t>
        </is>
      </c>
      <c r="B33" s="5" t="n">
        <v>10189000</v>
      </c>
    </row>
    <row r="34">
      <c r="A34" s="4" t="inlineStr">
        <is>
          <t>Balance at the beginning at Dec. 31, 2020</t>
        </is>
      </c>
      <c r="E34" s="6" t="n">
        <v>13866</v>
      </c>
      <c r="F34" s="6" t="n">
        <v>4982</v>
      </c>
      <c r="G34" s="6" t="n">
        <v>46</v>
      </c>
      <c r="H34" s="6" t="n">
        <v>5826</v>
      </c>
      <c r="I34" s="6" t="n">
        <v>27135</v>
      </c>
      <c r="J34" s="6" t="n">
        <v>3865</v>
      </c>
      <c r="K34" s="6" t="n">
        <v>9442</v>
      </c>
    </row>
    <row r="35">
      <c r="A35" s="4" t="inlineStr">
        <is>
          <t>Balance at the beginning (in shares) at Dec. 31, 2020</t>
        </is>
      </c>
      <c r="E35" s="5" t="n">
        <v>5339215</v>
      </c>
      <c r="F35" s="5" t="n">
        <v>1660756</v>
      </c>
      <c r="G35" s="5" t="n">
        <v>16757</v>
      </c>
      <c r="H35" s="5" t="n">
        <v>1432786</v>
      </c>
      <c r="I35" s="5" t="n">
        <v>3731248</v>
      </c>
      <c r="J35" s="5" t="n">
        <v>8936015</v>
      </c>
      <c r="K35" s="5" t="n">
        <v>4653583</v>
      </c>
      <c r="L35" s="5" t="n">
        <v>25770360</v>
      </c>
    </row>
    <row r="36">
      <c r="A36" s="3" t="inlineStr">
        <is>
          <t>Increase (Decrease) in Temporary Equity [Roll Forward]</t>
        </is>
      </c>
    </row>
    <row r="37">
      <c r="A37" s="4" t="inlineStr">
        <is>
          <t>Issuance of Series S Preferred stock, net of issuance costs</t>
        </is>
      </c>
      <c r="I37" s="6" t="n">
        <v>16551</v>
      </c>
    </row>
    <row r="38">
      <c r="A38" s="4" t="inlineStr">
        <is>
          <t>Issuance of Series S Preferred stock, net of issuance costs (in shares)</t>
        </is>
      </c>
      <c r="I38" s="5" t="n">
        <v>1855904</v>
      </c>
    </row>
    <row r="39">
      <c r="A39" s="4" t="inlineStr">
        <is>
          <t>Series m-4 accrued dividend</t>
        </is>
      </c>
      <c r="D39" s="5" t="n">
        <v>-545</v>
      </c>
      <c r="H39" s="6" t="n">
        <v>545</v>
      </c>
      <c r="L39" s="6" t="n">
        <v>-545</v>
      </c>
    </row>
    <row r="40">
      <c r="A40" s="4" t="inlineStr">
        <is>
          <t>Balance at the end at Sep. 30, 2021</t>
        </is>
      </c>
      <c r="E40" s="6" t="n">
        <v>13866</v>
      </c>
      <c r="F40" s="6" t="n">
        <v>4982</v>
      </c>
      <c r="G40" s="6" t="n">
        <v>46</v>
      </c>
      <c r="H40" s="6" t="n">
        <v>6371</v>
      </c>
      <c r="I40" s="6" t="n">
        <v>43686</v>
      </c>
      <c r="J40" s="6" t="n">
        <v>3865</v>
      </c>
      <c r="K40" s="6" t="n">
        <v>9442</v>
      </c>
    </row>
    <row r="41">
      <c r="A41" s="4" t="inlineStr">
        <is>
          <t>Balance at the end (in shares) at Sep. 30, 2021</t>
        </is>
      </c>
      <c r="E41" s="5" t="n">
        <v>5339215</v>
      </c>
      <c r="F41" s="5" t="n">
        <v>1660756</v>
      </c>
      <c r="G41" s="5" t="n">
        <v>16757</v>
      </c>
      <c r="H41" s="5" t="n">
        <v>1432786</v>
      </c>
      <c r="I41" s="5" t="n">
        <v>5587152</v>
      </c>
      <c r="J41" s="5" t="n">
        <v>8936015</v>
      </c>
      <c r="K41" s="5" t="n">
        <v>4653583</v>
      </c>
      <c r="L41" s="5" t="n">
        <v>27626264</v>
      </c>
    </row>
    <row r="42">
      <c r="A42" s="4" t="inlineStr">
        <is>
          <t>Balance at the beginning at Dec. 31, 2020</t>
        </is>
      </c>
      <c r="B42" s="6" t="n">
        <v>10</v>
      </c>
      <c r="C42" s="5" t="n">
        <v>3051</v>
      </c>
      <c r="D42" s="5" t="n">
        <v>-69246</v>
      </c>
      <c r="L42" s="6" t="n">
        <v>-66185</v>
      </c>
    </row>
    <row r="43">
      <c r="A43" s="4" t="inlineStr">
        <is>
          <t>Balance at the beginning (in shares) at Dec. 31, 2020</t>
        </is>
      </c>
      <c r="B43" s="5" t="n">
        <v>10189000</v>
      </c>
    </row>
    <row r="44">
      <c r="A44" s="3" t="inlineStr">
        <is>
          <t>Increase (Decrease) in Stockholders' Equity [Roll Forward]</t>
        </is>
      </c>
    </row>
    <row r="45">
      <c r="A45" s="4" t="inlineStr">
        <is>
          <t>Stock based compensation</t>
        </is>
      </c>
      <c r="C45" s="5" t="n">
        <v>863</v>
      </c>
      <c r="L45" s="5" t="n">
        <v>863</v>
      </c>
    </row>
    <row r="46">
      <c r="A46" s="4" t="inlineStr">
        <is>
          <t>Warrants expired</t>
        </is>
      </c>
      <c r="C46" s="5" t="n">
        <v>14</v>
      </c>
      <c r="L46" s="5" t="n">
        <v>14</v>
      </c>
    </row>
    <row r="47">
      <c r="A47" s="4" t="inlineStr">
        <is>
          <t>Net loss</t>
        </is>
      </c>
      <c r="D47" s="5" t="n">
        <v>-27636</v>
      </c>
      <c r="L47" s="5" t="n">
        <v>-27636</v>
      </c>
    </row>
    <row r="48">
      <c r="A48" s="4" t="inlineStr">
        <is>
          <t>Balance at the end at Sep. 30, 2021</t>
        </is>
      </c>
      <c r="B48" s="6" t="n">
        <v>10</v>
      </c>
      <c r="C48" s="5" t="n">
        <v>3928</v>
      </c>
      <c r="D48" s="5" t="n">
        <v>-97427</v>
      </c>
      <c r="L48" s="5" t="n">
        <v>-93489</v>
      </c>
    </row>
    <row r="49">
      <c r="A49" s="4" t="inlineStr">
        <is>
          <t>Balance at the end (in shares) at Sep. 30, 2021</t>
        </is>
      </c>
      <c r="B49" s="5" t="n">
        <v>10189000</v>
      </c>
    </row>
    <row r="50">
      <c r="A50" s="4" t="inlineStr">
        <is>
          <t>Balance at the beginning at Jun. 30, 2021</t>
        </is>
      </c>
      <c r="E50" s="6" t="n">
        <v>13866</v>
      </c>
      <c r="F50" s="6" t="n">
        <v>4982</v>
      </c>
      <c r="G50" s="6" t="n">
        <v>46</v>
      </c>
      <c r="H50" s="6" t="n">
        <v>6185</v>
      </c>
      <c r="I50" s="6" t="n">
        <v>43522</v>
      </c>
      <c r="J50" s="6" t="n">
        <v>3865</v>
      </c>
      <c r="K50" s="6" t="n">
        <v>9442</v>
      </c>
    </row>
    <row r="51">
      <c r="A51" s="4" t="inlineStr">
        <is>
          <t>Balance at the beginning (in shares) at Jun. 30, 2021</t>
        </is>
      </c>
      <c r="E51" s="5" t="n">
        <v>5339215</v>
      </c>
      <c r="F51" s="5" t="n">
        <v>1660756</v>
      </c>
      <c r="G51" s="5" t="n">
        <v>16757</v>
      </c>
      <c r="H51" s="5" t="n">
        <v>1432786</v>
      </c>
      <c r="I51" s="5" t="n">
        <v>5567171</v>
      </c>
      <c r="J51" s="5" t="n">
        <v>8936015</v>
      </c>
      <c r="K51" s="5" t="n">
        <v>4653583</v>
      </c>
    </row>
    <row r="52">
      <c r="A52" s="3" t="inlineStr">
        <is>
          <t>Increase (Decrease) in Temporary Equity [Roll Forward]</t>
        </is>
      </c>
    </row>
    <row r="53">
      <c r="A53" s="4" t="inlineStr">
        <is>
          <t>Issuance of Series S Preferred stock, net of issuance costs</t>
        </is>
      </c>
      <c r="I53" s="6" t="n">
        <v>164</v>
      </c>
    </row>
    <row r="54">
      <c r="A54" s="4" t="inlineStr">
        <is>
          <t>Issuance of Series S Preferred stock, net of issuance costs (in shares)</t>
        </is>
      </c>
      <c r="I54" s="5" t="n">
        <v>19981</v>
      </c>
    </row>
    <row r="55">
      <c r="A55" s="4" t="inlineStr">
        <is>
          <t>Series m-4 accrued dividend</t>
        </is>
      </c>
      <c r="D55" s="5" t="n">
        <v>-186</v>
      </c>
      <c r="H55" s="6" t="n">
        <v>186</v>
      </c>
      <c r="L55" s="6" t="n">
        <v>-186</v>
      </c>
    </row>
    <row r="56">
      <c r="A56" s="4" t="inlineStr">
        <is>
          <t>Balance at the end at Sep. 30, 2021</t>
        </is>
      </c>
      <c r="E56" s="6" t="n">
        <v>13866</v>
      </c>
      <c r="F56" s="6" t="n">
        <v>4982</v>
      </c>
      <c r="G56" s="6" t="n">
        <v>46</v>
      </c>
      <c r="H56" s="6" t="n">
        <v>6371</v>
      </c>
      <c r="I56" s="6" t="n">
        <v>43686</v>
      </c>
      <c r="J56" s="6" t="n">
        <v>3865</v>
      </c>
      <c r="K56" s="6" t="n">
        <v>9442</v>
      </c>
    </row>
    <row r="57">
      <c r="A57" s="4" t="inlineStr">
        <is>
          <t>Balance at the end (in shares) at Sep. 30, 2021</t>
        </is>
      </c>
      <c r="E57" s="5" t="n">
        <v>5339215</v>
      </c>
      <c r="F57" s="5" t="n">
        <v>1660756</v>
      </c>
      <c r="G57" s="5" t="n">
        <v>16757</v>
      </c>
      <c r="H57" s="5" t="n">
        <v>1432786</v>
      </c>
      <c r="I57" s="5" t="n">
        <v>5587152</v>
      </c>
      <c r="J57" s="5" t="n">
        <v>8936015</v>
      </c>
      <c r="K57" s="5" t="n">
        <v>4653583</v>
      </c>
      <c r="L57" s="5" t="n">
        <v>27626264</v>
      </c>
    </row>
    <row r="58">
      <c r="A58" s="4" t="inlineStr">
        <is>
          <t>Balance at the beginning at Jun. 30, 2021</t>
        </is>
      </c>
      <c r="B58" s="6" t="n">
        <v>10</v>
      </c>
      <c r="C58" s="5" t="n">
        <v>3523</v>
      </c>
      <c r="D58" s="5" t="n">
        <v>-92346</v>
      </c>
      <c r="L58" s="6" t="n">
        <v>-88813</v>
      </c>
    </row>
    <row r="59">
      <c r="A59" s="4" t="inlineStr">
        <is>
          <t>Balance at the beginning (in shares) at Jun. 30, 2021</t>
        </is>
      </c>
      <c r="B59" s="5" t="n">
        <v>10189000</v>
      </c>
    </row>
    <row r="60">
      <c r="A60" s="3" t="inlineStr">
        <is>
          <t>Increase (Decrease) in Stockholders' Equity [Roll Forward]</t>
        </is>
      </c>
    </row>
    <row r="61">
      <c r="A61" s="4" t="inlineStr">
        <is>
          <t>Stock based compensation</t>
        </is>
      </c>
      <c r="C61" s="5" t="n">
        <v>405</v>
      </c>
      <c r="L61" s="5" t="n">
        <v>405</v>
      </c>
    </row>
    <row r="62">
      <c r="A62" s="4" t="inlineStr">
        <is>
          <t>Net loss</t>
        </is>
      </c>
      <c r="D62" s="5" t="n">
        <v>-4895</v>
      </c>
      <c r="L62" s="5" t="n">
        <v>-4895</v>
      </c>
    </row>
    <row r="63">
      <c r="A63" s="4" t="inlineStr">
        <is>
          <t>Balance at the end at Sep. 30, 2021</t>
        </is>
      </c>
      <c r="B63" s="6" t="n">
        <v>10</v>
      </c>
      <c r="C63" s="6" t="n">
        <v>3928</v>
      </c>
      <c r="D63" s="6" t="n">
        <v>-97427</v>
      </c>
      <c r="L63" s="6" t="n">
        <v>-93489</v>
      </c>
    </row>
    <row r="64">
      <c r="A64" s="4" t="inlineStr">
        <is>
          <t>Balance at the end (in shares) at Sep. 30, 2021</t>
        </is>
      </c>
      <c r="B64" s="5" t="n">
        <v>1018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Income Taxes</t>
        </is>
      </c>
    </row>
    <row r="4">
      <c r="A4" s="4" t="inlineStr">
        <is>
          <t>Income tax expense</t>
        </is>
      </c>
      <c r="B4" s="6" t="n">
        <v>3</v>
      </c>
      <c r="C4" s="6" t="n">
        <v>0</v>
      </c>
      <c r="D4" s="6" t="n">
        <v>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and related-party transactions (Details) - Konica Minolta, Inc. [Member] - USD ($) $ in Thousands</t>
        </is>
      </c>
      <c r="B1" s="2" t="inlineStr">
        <is>
          <t>9 Months Ended</t>
        </is>
      </c>
    </row>
    <row r="2">
      <c r="B2" s="2" t="inlineStr">
        <is>
          <t>Sep. 30, 2021</t>
        </is>
      </c>
      <c r="C2" s="2" t="inlineStr">
        <is>
          <t>Sep. 30, 2020</t>
        </is>
      </c>
      <c r="D2" s="2" t="inlineStr">
        <is>
          <t>Dec. 31, 2020</t>
        </is>
      </c>
    </row>
    <row r="3">
      <c r="A3" s="3" t="inlineStr">
        <is>
          <t>Related parties and related-party transactions</t>
        </is>
      </c>
    </row>
    <row r="4">
      <c r="A4" s="4" t="inlineStr">
        <is>
          <t>Service fees</t>
        </is>
      </c>
      <c r="B4" s="6" t="n">
        <v>254</v>
      </c>
      <c r="C4" s="6" t="n">
        <v>193</v>
      </c>
    </row>
    <row r="5">
      <c r="A5" s="4" t="inlineStr">
        <is>
          <t>Payables</t>
        </is>
      </c>
      <c r="B5" s="6" t="n">
        <v>35</v>
      </c>
      <c r="D5" s="6" t="n">
        <v>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mponents of leases and lease (Details) - USD ($) $ in Thousands</t>
        </is>
      </c>
      <c r="B1" s="2" t="inlineStr">
        <is>
          <t>Sep. 30, 2021</t>
        </is>
      </c>
      <c r="C1" s="2" t="inlineStr">
        <is>
          <t>Dec. 31, 2020</t>
        </is>
      </c>
      <c r="D1" s="2" t="inlineStr">
        <is>
          <t>Sep. 30, 2020</t>
        </is>
      </c>
    </row>
    <row r="2">
      <c r="A2" s="3" t="inlineStr">
        <is>
          <t>Operating leases</t>
        </is>
      </c>
    </row>
    <row r="3">
      <c r="A3" s="4" t="inlineStr">
        <is>
          <t>Operating lease right-of-use-assets</t>
        </is>
      </c>
      <c r="B3" s="6" t="n">
        <v>1220</v>
      </c>
      <c r="C3" s="6" t="n">
        <v>1624</v>
      </c>
      <c r="D3" s="6" t="n">
        <v>1834</v>
      </c>
    </row>
    <row r="4">
      <c r="A4" s="4" t="inlineStr">
        <is>
          <t>Operating lease liabilities</t>
        </is>
      </c>
      <c r="B4" s="5" t="n">
        <v>625</v>
      </c>
      <c r="C4" s="5" t="n">
        <v>560</v>
      </c>
      <c r="D4" s="5" t="n">
        <v>527</v>
      </c>
    </row>
    <row r="5">
      <c r="A5" s="4" t="inlineStr">
        <is>
          <t>Operating lease liabilities</t>
        </is>
      </c>
      <c r="B5" s="5" t="n">
        <v>657</v>
      </c>
      <c r="C5" s="6" t="n">
        <v>1133</v>
      </c>
      <c r="D5" s="5" t="n">
        <v>1378</v>
      </c>
    </row>
    <row r="6">
      <c r="A6" s="4" t="inlineStr">
        <is>
          <t>Total operating lease liabilities</t>
        </is>
      </c>
      <c r="B6" s="6" t="n">
        <v>1282</v>
      </c>
      <c r="D6" s="6" t="n">
        <v>19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Future minimum operating lease payments (Details) - USD ($) $ in Thousands</t>
        </is>
      </c>
      <c r="B1" s="2" t="inlineStr">
        <is>
          <t>Sep. 30, 2021</t>
        </is>
      </c>
      <c r="C1" s="2" t="inlineStr">
        <is>
          <t>Sep. 30, 2020</t>
        </is>
      </c>
    </row>
    <row r="2">
      <c r="A2" s="3" t="inlineStr">
        <is>
          <t>Commitments and contingencies.</t>
        </is>
      </c>
    </row>
    <row r="3">
      <c r="A3" s="4" t="inlineStr">
        <is>
          <t>2021 (remaining)</t>
        </is>
      </c>
      <c r="B3" s="6" t="n">
        <v>186</v>
      </c>
    </row>
    <row r="4">
      <c r="A4" s="4" t="inlineStr">
        <is>
          <t>2022</t>
        </is>
      </c>
      <c r="B4" s="5" t="n">
        <v>749</v>
      </c>
    </row>
    <row r="5">
      <c r="A5" s="4" t="inlineStr">
        <is>
          <t>2023</t>
        </is>
      </c>
      <c r="B5" s="5" t="n">
        <v>507</v>
      </c>
    </row>
    <row r="6">
      <c r="A6" s="4" t="inlineStr">
        <is>
          <t>Total future minimum lease payments</t>
        </is>
      </c>
      <c r="B6" s="5" t="n">
        <v>1442</v>
      </c>
    </row>
    <row r="7">
      <c r="A7" s="4" t="inlineStr">
        <is>
          <t>Less - Interest</t>
        </is>
      </c>
      <c r="B7" s="5" t="n">
        <v>-160</v>
      </c>
    </row>
    <row r="8">
      <c r="A8" s="4" t="inlineStr">
        <is>
          <t>Present value of lease liabilities</t>
        </is>
      </c>
      <c r="B8" s="6" t="n">
        <v>1282</v>
      </c>
      <c r="C8" s="6" t="n">
        <v>1905</v>
      </c>
    </row>
    <row r="9">
      <c r="A9" s="4" t="inlineStr">
        <is>
          <t>Weighted average remaining lease term</t>
        </is>
      </c>
      <c r="B9" s="4" t="inlineStr">
        <is>
          <t>1 year 10 months 24 days</t>
        </is>
      </c>
      <c r="C9" s="4" t="inlineStr">
        <is>
          <t>2 years 10 months 24 days</t>
        </is>
      </c>
    </row>
    <row r="10">
      <c r="A10" s="4" t="inlineStr">
        <is>
          <t>Weighted average discount rate</t>
        </is>
      </c>
      <c r="B10" s="4" t="inlineStr">
        <is>
          <t>12.00%</t>
        </is>
      </c>
      <c r="C10" s="4" t="inlineStr">
        <is>
          <t>1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Thousands</t>
        </is>
      </c>
      <c r="B1" s="2" t="inlineStr">
        <is>
          <t>Sep. 30, 2021</t>
        </is>
      </c>
      <c r="C1" s="2" t="inlineStr">
        <is>
          <t>Dec. 31, 2020</t>
        </is>
      </c>
    </row>
    <row r="2">
      <c r="A2" s="3" t="inlineStr">
        <is>
          <t>Commitments and contingencies.</t>
        </is>
      </c>
    </row>
    <row r="3">
      <c r="A3" s="4" t="inlineStr">
        <is>
          <t>Sales tax liability</t>
        </is>
      </c>
      <c r="B3" s="6" t="n">
        <v>435</v>
      </c>
      <c r="C3" s="6" t="n">
        <v>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B1" s="2" t="inlineStr">
        <is>
          <t>Jan. 26, 2022</t>
        </is>
      </c>
      <c r="C1" s="2" t="inlineStr">
        <is>
          <t>Nov. 18, 2021</t>
        </is>
      </c>
      <c r="D1" s="2" t="inlineStr">
        <is>
          <t>Apr. 30, 2019</t>
        </is>
      </c>
      <c r="E1" s="2" t="inlineStr">
        <is>
          <t>Sep. 30, 2021</t>
        </is>
      </c>
      <c r="F1" s="2" t="inlineStr">
        <is>
          <t>Sep. 30, 2020</t>
        </is>
      </c>
      <c r="G1" s="2" t="inlineStr">
        <is>
          <t>Jul. 01, 2021</t>
        </is>
      </c>
      <c r="H1" s="2" t="inlineStr">
        <is>
          <t>Jun. 29, 2021</t>
        </is>
      </c>
      <c r="I1" s="2" t="inlineStr">
        <is>
          <t>Dec. 31, 2020</t>
        </is>
      </c>
      <c r="J1" s="2" t="inlineStr">
        <is>
          <t>Jun. 30, 2020</t>
        </is>
      </c>
    </row>
    <row r="2">
      <c r="A2" s="3" t="inlineStr">
        <is>
          <t>Subsequent Event [Line Items]</t>
        </is>
      </c>
    </row>
    <row r="3">
      <c r="A3" s="4" t="inlineStr">
        <is>
          <t>Proceeds for the issuance of convertible notes, net of issuance costs</t>
        </is>
      </c>
      <c r="E3" s="6" t="n">
        <v>1500</v>
      </c>
      <c r="F3" s="6" t="n">
        <v>778</v>
      </c>
    </row>
    <row r="4">
      <c r="A4" s="4" t="inlineStr">
        <is>
          <t>Number of shares issued during the period</t>
        </is>
      </c>
      <c r="B4" s="5" t="n">
        <v>2236619</v>
      </c>
    </row>
    <row r="5">
      <c r="A5" s="4" t="inlineStr">
        <is>
          <t>Gross proceeds from issuance of shares</t>
        </is>
      </c>
      <c r="B5" s="6" t="n">
        <v>20200</v>
      </c>
    </row>
    <row r="6">
      <c r="A6" s="4" t="inlineStr">
        <is>
          <t>Convertible Note Financing</t>
        </is>
      </c>
    </row>
    <row r="7">
      <c r="A7" s="3" t="inlineStr">
        <is>
          <t>Subsequent Event [Line Items]</t>
        </is>
      </c>
    </row>
    <row r="8">
      <c r="A8" s="4" t="inlineStr">
        <is>
          <t>Amount received from Convertible Notes</t>
        </is>
      </c>
      <c r="D8" s="6" t="n">
        <v>15000</v>
      </c>
      <c r="E8" s="6" t="n">
        <v>6629</v>
      </c>
    </row>
    <row r="9">
      <c r="A9" s="4" t="inlineStr">
        <is>
          <t>Interest rate</t>
        </is>
      </c>
      <c r="D9" s="4" t="inlineStr">
        <is>
          <t>12.00%</t>
        </is>
      </c>
    </row>
    <row r="10">
      <c r="A10" s="4" t="inlineStr">
        <is>
          <t>Conversion price</t>
        </is>
      </c>
      <c r="G10" s="8" t="n">
        <v>2.5</v>
      </c>
      <c r="H10" s="8" t="n">
        <v>3.5</v>
      </c>
      <c r="I10" s="6" t="n">
        <v>4</v>
      </c>
      <c r="J10" s="8" t="n">
        <v>4.5</v>
      </c>
    </row>
    <row r="11">
      <c r="A11" s="4" t="inlineStr">
        <is>
          <t>Convertible Note Financing | Series S Preferred Stock</t>
        </is>
      </c>
    </row>
    <row r="12">
      <c r="A12" s="3" t="inlineStr">
        <is>
          <t>Subsequent Event [Line Items]</t>
        </is>
      </c>
    </row>
    <row r="13">
      <c r="A13" s="4" t="inlineStr">
        <is>
          <t>Exercise price</t>
        </is>
      </c>
      <c r="D13" s="8" t="n">
        <v>4.5</v>
      </c>
    </row>
    <row r="14">
      <c r="A14" s="4" t="inlineStr">
        <is>
          <t>Subsequent Event [Member]</t>
        </is>
      </c>
    </row>
    <row r="15">
      <c r="A15" s="3" t="inlineStr">
        <is>
          <t>Subsequent Event [Line Items]</t>
        </is>
      </c>
    </row>
    <row r="16">
      <c r="A16" s="4" t="inlineStr">
        <is>
          <t>Number of shares issued during the period</t>
        </is>
      </c>
      <c r="B16" s="5" t="n">
        <v>2236619</v>
      </c>
    </row>
    <row r="17">
      <c r="A17" s="4" t="inlineStr">
        <is>
          <t>Gross proceeds from issuance of shares</t>
        </is>
      </c>
      <c r="B17" s="6" t="n">
        <v>20200</v>
      </c>
    </row>
    <row r="18">
      <c r="A18" s="4" t="inlineStr">
        <is>
          <t>Subsequent Event [Member] | Series S Preferred Stock</t>
        </is>
      </c>
    </row>
    <row r="19">
      <c r="A19" s="3" t="inlineStr">
        <is>
          <t>Subsequent Event [Line Items]</t>
        </is>
      </c>
    </row>
    <row r="20">
      <c r="A20" s="4" t="inlineStr">
        <is>
          <t>Exercise price</t>
        </is>
      </c>
      <c r="C20" s="8" t="n">
        <v>4.5</v>
      </c>
    </row>
    <row r="21">
      <c r="A21" s="4" t="inlineStr">
        <is>
          <t>Subsequent Event [Member] | Convertible Note Financing</t>
        </is>
      </c>
    </row>
    <row r="22">
      <c r="A22" s="3" t="inlineStr">
        <is>
          <t>Subsequent Event [Line Items]</t>
        </is>
      </c>
    </row>
    <row r="23">
      <c r="A23" s="4" t="inlineStr">
        <is>
          <t>Amount received from Convertible Notes</t>
        </is>
      </c>
      <c r="C23" s="6" t="n">
        <v>8100</v>
      </c>
    </row>
    <row r="24">
      <c r="A24" s="4" t="inlineStr">
        <is>
          <t>Conversion price</t>
        </is>
      </c>
      <c r="C24" s="8" t="n">
        <v>2.5</v>
      </c>
    </row>
    <row r="25">
      <c r="A25" s="4" t="inlineStr">
        <is>
          <t>Subsequent Event [Member] | Convertible Note Financing | Maximum</t>
        </is>
      </c>
    </row>
    <row r="26">
      <c r="A26" s="3" t="inlineStr">
        <is>
          <t>Subsequent Event [Line Items]</t>
        </is>
      </c>
    </row>
    <row r="27">
      <c r="A27" s="4" t="inlineStr">
        <is>
          <t>Interest rate</t>
        </is>
      </c>
      <c r="C27" s="4" t="inlineStr">
        <is>
          <t>12.00%</t>
        </is>
      </c>
    </row>
    <row r="28">
      <c r="A28" s="4" t="inlineStr">
        <is>
          <t>Subsequent Event [Member] | Convertible Note Financing | Minimum</t>
        </is>
      </c>
    </row>
    <row r="29">
      <c r="A29" s="3" t="inlineStr">
        <is>
          <t>Subsequent Event [Line Items]</t>
        </is>
      </c>
    </row>
    <row r="30">
      <c r="A30" s="4" t="inlineStr">
        <is>
          <t>Interest rate</t>
        </is>
      </c>
      <c r="C30"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7636</v>
      </c>
      <c r="C4" s="6" t="n">
        <v>-13739</v>
      </c>
    </row>
    <row r="5">
      <c r="A5" s="3" t="inlineStr">
        <is>
          <t>Adjustments to reconcile net loss to net cash used in operating activities:</t>
        </is>
      </c>
    </row>
    <row r="6">
      <c r="A6" s="4" t="inlineStr">
        <is>
          <t>Depreciation and amortization</t>
        </is>
      </c>
      <c r="B6" s="5" t="n">
        <v>1141</v>
      </c>
      <c r="C6" s="5" t="n">
        <v>1012</v>
      </c>
    </row>
    <row r="7">
      <c r="A7" s="4" t="inlineStr">
        <is>
          <t>Stock compensation expense</t>
        </is>
      </c>
      <c r="B7" s="5" t="n">
        <v>863</v>
      </c>
      <c r="C7" s="5" t="n">
        <v>293</v>
      </c>
    </row>
    <row r="8">
      <c r="A8" s="4" t="inlineStr">
        <is>
          <t>Change in fair value of warrant liabilities</t>
        </is>
      </c>
      <c r="B8" s="5" t="n">
        <v>10737</v>
      </c>
      <c r="C8" s="5" t="n">
        <v>2424</v>
      </c>
    </row>
    <row r="9">
      <c r="A9" s="4" t="inlineStr">
        <is>
          <t>PPP loan and interest forgiveness</t>
        </is>
      </c>
      <c r="B9" s="5" t="n">
        <v>-832</v>
      </c>
    </row>
    <row r="10">
      <c r="A10" s="4" t="inlineStr">
        <is>
          <t>Amortization of debt discount</t>
        </is>
      </c>
      <c r="B10" s="5" t="n">
        <v>1378</v>
      </c>
      <c r="C10" s="5" t="n">
        <v>679</v>
      </c>
    </row>
    <row r="11">
      <c r="A11" s="4" t="inlineStr">
        <is>
          <t>(Gain) loss from damage of Autonomous Security Robots</t>
        </is>
      </c>
      <c r="B11" s="5" t="n">
        <v>5</v>
      </c>
      <c r="C11" s="5" t="n">
        <v>-1</v>
      </c>
    </row>
    <row r="12">
      <c r="A12" s="3" t="inlineStr">
        <is>
          <t>Changes in operating assets and liabilities:</t>
        </is>
      </c>
    </row>
    <row r="13">
      <c r="A13" s="4" t="inlineStr">
        <is>
          <t>Accounts receivable</t>
        </is>
      </c>
      <c r="B13" s="5" t="n">
        <v>-97</v>
      </c>
      <c r="C13" s="5" t="n">
        <v>6</v>
      </c>
    </row>
    <row r="14">
      <c r="A14" s="4" t="inlineStr">
        <is>
          <t>Prepaid expenses and other current assets</t>
        </is>
      </c>
      <c r="B14" s="5" t="n">
        <v>-352</v>
      </c>
      <c r="C14" s="5" t="n">
        <v>-38</v>
      </c>
    </row>
    <row r="15">
      <c r="A15" s="4" t="inlineStr">
        <is>
          <t>Other assets</t>
        </is>
      </c>
      <c r="B15" s="5" t="n">
        <v>142</v>
      </c>
    </row>
    <row r="16">
      <c r="A16" s="4" t="inlineStr">
        <is>
          <t>Accounts payable</t>
        </is>
      </c>
      <c r="B16" s="5" t="n">
        <v>332</v>
      </c>
      <c r="C16" s="5" t="n">
        <v>-793</v>
      </c>
    </row>
    <row r="17">
      <c r="A17" s="4" t="inlineStr">
        <is>
          <t>Accrued expenses</t>
        </is>
      </c>
      <c r="B17" s="5" t="n">
        <v>34</v>
      </c>
      <c r="C17" s="5" t="n">
        <v>191</v>
      </c>
    </row>
    <row r="18">
      <c r="A18" s="4" t="inlineStr">
        <is>
          <t>Deferred revenue</t>
        </is>
      </c>
      <c r="B18" s="5" t="n">
        <v>337</v>
      </c>
      <c r="C18" s="5" t="n">
        <v>18</v>
      </c>
    </row>
    <row r="19">
      <c r="A19" s="4" t="inlineStr">
        <is>
          <t>Other current and noncurrent liabilities</t>
        </is>
      </c>
      <c r="B19" s="5" t="n">
        <v>329</v>
      </c>
      <c r="C19" s="5" t="n">
        <v>-118</v>
      </c>
    </row>
    <row r="20">
      <c r="A20" s="4" t="inlineStr">
        <is>
          <t>Net cash used in operating activities</t>
        </is>
      </c>
      <c r="B20" s="5" t="n">
        <v>-13619</v>
      </c>
      <c r="C20" s="5" t="n">
        <v>-10066</v>
      </c>
    </row>
    <row r="21">
      <c r="A21" s="3" t="inlineStr">
        <is>
          <t>Cash Flows From Investing Activities</t>
        </is>
      </c>
    </row>
    <row r="22">
      <c r="A22" s="4" t="inlineStr">
        <is>
          <t>Purchases and related costs incurred for Autonomous Security Robots</t>
        </is>
      </c>
      <c r="B22" s="5" t="n">
        <v>-1712</v>
      </c>
      <c r="C22" s="5" t="n">
        <v>-439</v>
      </c>
    </row>
    <row r="23">
      <c r="A23" s="4" t="inlineStr">
        <is>
          <t>Purchase of property and equipment</t>
        </is>
      </c>
      <c r="B23" s="5" t="n">
        <v>-107</v>
      </c>
    </row>
    <row r="24">
      <c r="A24" s="4" t="inlineStr">
        <is>
          <t>Net cash used in investing activities</t>
        </is>
      </c>
      <c r="B24" s="5" t="n">
        <v>-1819</v>
      </c>
      <c r="C24" s="5" t="n">
        <v>-439</v>
      </c>
    </row>
    <row r="25">
      <c r="A25" s="3" t="inlineStr">
        <is>
          <t>Cash Flows From Financing Activities</t>
        </is>
      </c>
    </row>
    <row r="26">
      <c r="A26" s="4" t="inlineStr">
        <is>
          <t>Proceeds from stock options exercised</t>
        </is>
      </c>
      <c r="C26" s="5" t="n">
        <v>3</v>
      </c>
    </row>
    <row r="27">
      <c r="A27" s="4" t="inlineStr">
        <is>
          <t>Proceeds from issuance of Series S Preferred Stock, net of issuance costs</t>
        </is>
      </c>
      <c r="B27" s="5" t="n">
        <v>16551</v>
      </c>
      <c r="C27" s="5" t="n">
        <v>19274</v>
      </c>
    </row>
    <row r="28">
      <c r="A28" s="4" t="inlineStr">
        <is>
          <t>Proceeds for the issuance of convertible notes, net of issuance costs</t>
        </is>
      </c>
      <c r="B28" s="5" t="n">
        <v>1500</v>
      </c>
      <c r="C28" s="5" t="n">
        <v>778</v>
      </c>
    </row>
    <row r="29">
      <c r="A29" s="4" t="inlineStr">
        <is>
          <t>Principal repayments on loan payable</t>
        </is>
      </c>
      <c r="C29" s="5" t="n">
        <v>-909</v>
      </c>
    </row>
    <row r="30">
      <c r="A30" s="4" t="inlineStr">
        <is>
          <t>Proceeds from issuance of loans payable, net of origination costs</t>
        </is>
      </c>
      <c r="C30" s="5" t="n">
        <v>1098</v>
      </c>
    </row>
    <row r="31">
      <c r="A31" s="4" t="inlineStr">
        <is>
          <t>Net cash provided by financing activities</t>
        </is>
      </c>
      <c r="B31" s="5" t="n">
        <v>18051</v>
      </c>
      <c r="C31" s="5" t="n">
        <v>20244</v>
      </c>
    </row>
    <row r="32">
      <c r="A32" s="4" t="inlineStr">
        <is>
          <t>Net change in cash and cash equivalents</t>
        </is>
      </c>
      <c r="B32" s="5" t="n">
        <v>2613</v>
      </c>
      <c r="C32" s="5" t="n">
        <v>9739</v>
      </c>
    </row>
    <row r="33">
      <c r="A33" s="4" t="inlineStr">
        <is>
          <t>Cash, cash equivalents and restricted cash at beginning of the period</t>
        </is>
      </c>
      <c r="B33" s="5" t="n">
        <v>7157</v>
      </c>
      <c r="C33" s="5" t="n">
        <v>709</v>
      </c>
    </row>
    <row r="34">
      <c r="A34" s="4" t="inlineStr">
        <is>
          <t>Cash, cash equivalents and restricted cash at end of the period</t>
        </is>
      </c>
      <c r="B34" s="5" t="n">
        <v>9770</v>
      </c>
      <c r="C34" s="5" t="n">
        <v>10448</v>
      </c>
    </row>
    <row r="35">
      <c r="A35" s="3" t="inlineStr">
        <is>
          <t>Supplemental Disclosure of Cash Flow Information</t>
        </is>
      </c>
    </row>
    <row r="36">
      <c r="A36" s="4" t="inlineStr">
        <is>
          <t>Cash paid for interest during the year</t>
        </is>
      </c>
      <c r="C36" s="5" t="n">
        <v>759</v>
      </c>
    </row>
    <row r="37">
      <c r="A37" s="4" t="inlineStr">
        <is>
          <t>Cash paid for income taxes</t>
        </is>
      </c>
      <c r="C37" s="5" t="n">
        <v>4</v>
      </c>
    </row>
    <row r="38">
      <c r="A38" s="3" t="inlineStr">
        <is>
          <t>Supplemental Disclosure of Non-Cash Financing Activities</t>
        </is>
      </c>
    </row>
    <row r="39">
      <c r="A39" s="4" t="inlineStr">
        <is>
          <t>Forfeiture of security deposit for debt</t>
        </is>
      </c>
      <c r="C39" s="5" t="n">
        <v>242</v>
      </c>
    </row>
    <row r="40">
      <c r="A40" s="4" t="inlineStr">
        <is>
          <t>Issuance of Series S Preferred Stock warrant</t>
        </is>
      </c>
      <c r="B40" s="5" t="n">
        <v>1654</v>
      </c>
      <c r="C40" s="5" t="n">
        <v>455</v>
      </c>
    </row>
    <row r="41">
      <c r="A41" s="4" t="inlineStr">
        <is>
          <t>PPP loan and interest forgiveness</t>
        </is>
      </c>
      <c r="B41" s="5" t="n">
        <v>832</v>
      </c>
    </row>
    <row r="42">
      <c r="A42" s="4" t="inlineStr">
        <is>
          <t>Series m-4 accrued dividend</t>
        </is>
      </c>
      <c r="B42" s="6" t="n">
        <v>545</v>
      </c>
      <c r="C42" s="6" t="n">
        <v>4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1</t>
        </is>
      </c>
    </row>
    <row r="3">
      <c r="A3" s="3" t="inlineStr">
        <is>
          <t>The Company and Summary of Significant Accounting Policies</t>
        </is>
      </c>
    </row>
    <row r="4">
      <c r="A4" s="4" t="inlineStr">
        <is>
          <t>The Company and Summary of Significant Accounting Policies</t>
        </is>
      </c>
      <c r="B4" s="4" t="inlineStr">
        <is>
          <t>NOTE 1: The Company and Summary of Significant Accounting Policies Description of Business Knightscope, Inc. (the “Company”), was incorporated on April 4, 2013 under the laws of the State of Delaware. The Company designs, develops, builds, deploys, and supports advanced physical security technologies. The Knightscope solution to reducing crime combines the physical presence of its proprietary Autonomous Security Robots (“ASRs”) with real-time on-site data collection and analysis and a user interface. Two of the Company’s ASRs, the outdoor “K5” and the indoor “K3”, autonomously patrol client sites without the need for remote control to provide a visible, force multiplying, physical security presence to help protect assets, monitor changes in the environment and deter crime. They gather real-time data using a large array of sensors. The data is accessible through the Knightscope Security Operations Center (“KSOC”), an intuitive, browser-based interface that enables security professionals and law enforcement officers to review events generated, allowing them to have their eyes, ears, and voice on the ground 24/7/365 in multiple locations at the same time. Basis of Presentation and Liquidity These unaudited condensed financial statements and accompanying notes have been prepared in accordance with accounting principles generally accepted in the United States (“U.S.GAAP”), pursuant to the rules and regulations of the Securities and Exchange Commission (“SEC”). Certain information and note disclosures have been condensed or omitted pursuant to such rules and regulations. The accompanying condensed balance sheet as of December 31, 2020 is derived from audited financial statements as of that date but does not include all of the information and footnotes required by U.S. GAAP for complete financial statement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and nine months ended September 30, 2021 are not necessarily indicative of the results to the expected for the year ending December 31, 2021 or for other future periods. These condensed financial statements should be read in conjunction with the Company’s audited financial statements and accompanying notes for the year ended December 31, 2020 included in the Company’s Annual Report on Form 1-K for the year ended December 31, 2020, filed with the SEC on April 30, 2021. The Company’s significant accounting policies are described in Note 1 to those audited financial statements. Since its inception, the Company has incurred significant operating losses and negative cash flows from operations which is principally the result of significant research and development activities related to the development and continued improvement of the Company’s ASRs and KSOC (hardware and software). Cash and cash equivalents on hand were $9.7 million as of September 30, 2021, compared to $7.1 million as of December 31, 2020. The Company has historically incurred losses and negative cashflows from operations. As of September 30, 2021, the Company also had an accumulated deficit of approximately $97.4 million and stockholders’ deficit of $93.5 million. The Company is dependent on additional fundraising in order to sustain its ongoing operations. On April 20, 2021, the Company secured up to $10 million in financing of Client Machine-as-a-Service (“MaaS”) subscriptions. The Company’s Regulation A Offering terminated on April 21, 2021, generating additional cash proceeds, net of issuance costs, of approximately $18.8 million. Subsequent to September 30, 2021, as disclosed in Note 10 - Subsequent Events, in connection with its listing on the Nasdaq Global Market on January 27, 2022, the Company completed its Regulation A Offering on January 26, 2022, issuing 2,236,619 shares of Class A Common Stock and generating net proceeds of approximately $20.2 million. As the Company did not raise the full offering amount, management's plans include seeking additional financing activities such as issuances of equity, issuances of debt and convertible debt instruments. The Company’s projected cash flows are subject to various risks and uncertainties, and the unavailability or inadequacy of financing to meet future capital needs could force it to modify, curtail, delay, or suspend some or all aspects of its planned operations. Sales of additional equity securities, convertible debt and/or warrants by the Company could result in the dilution of the interests of existing stockholders. The Company will require significant additional financing and is pursuing opportunities to obtain additional financing in the future through equity and/or debt alternatives. However, there can be no assurance that financing will be available when required in sufficient amounts, on acceptable terms or at all. These condensed financial statements have been prepared on a going concern basis and do not include any adjustments to the amounts and classification of assets and liabilities that may be necessary in the event the Company can no longer continue as a going concern. 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a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a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convertible preferred stock, other than m-4 preferred stock, are also entitled to noncumulative dividends prior and in preference to common stock and do not have a contractual obligation to share in the losses of the Company.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average shares outstanding, including potentially dilutive securities, unless anti-dilutive. Potentially dilutive securities that were excluded from the computation of diluted net loss per share consist of the following: ​ ​ ​ ​ ​ ​ ​ ​ ​ September 30, September 30, ​ ​ 2021 ​ 2020 Series A Preferred Stock (convertible to Class B common stock) ​ 8,936,015 ​ 8,936,015 Series B Preferred Stock (convertible to Class B common stock) ​ 4,653,583 ​ 4,653,583 Series m Preferred Stock (convertible to Class A common stock) ​ 5,339,215 ​ 5,339,215 Series m-2 Preferred Stock (convertible to Class B common stock) ​ 1,660,756 ​ 1,660,756 Series m-3 Preferred Stock (convertible to Class A common stock) ​ 16,757 ​ 16,757 Series m-4 Preferred Stock (convertible to Class A common stock) ​ 1,432,786 ​ 1,432,786 Series s Preferred Stock (convertible to Class A common stock) ​ 5,587,152 ​ 3,462,246 Warrants to purchase common stock (convertible to Class B common stock) ​ 121,913 ​ 121,913 Warrants to purchase Series B (convertible to Class B common stock) ​ 53,918 ​ 53,918 Warrants to purchase of Series m-1 (convertible to Class A common stock) ​ 266,961 ​ 266,961 Warrants to purchase of Series m-3 (convertible to Class A common stock) ​ 1,432,786 ​ 1,432,786 Warrants to purchase of Series s (convertible to Class A common stock) ​ 2,825,714 ​ 2,387,590 Convertible Notes ​ 2,651,428 ​ 1,109,488 Stock options ​ 9,019,814 ​ 9,019,814 Total potentially dilutive shares ​ 43,998,798 ​ 39,893,828 ​ As all potentially dilutive securities are anti-dilutive as of September 30, 2021 and 2020, diluted net loss per share is the same as basic net loss per share for each period. Comprehensive Loss Net loss was equal to comprehensive loss for the three-and nine-month periods ended September 30, 2021 and 2020. 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and property and equipment,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financial statements. Accounting Pronouncements Adopted in 2021 In December 2019, the Financial Accounting Standards Board (“FASB”) issued Accounting Standards Update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also requires franchise tax (or similar tax) to be recognized as non-income tax unless partially based on net income. The new standard becomes effective for annual reporting periods beginning after December 15, 2020 for public entities and December 31, 2021 for all other entities, and interim periods within those fiscal years with early adoption permitted. On January 1, 2021, the Company early adopted ASU 2019-12. The adoption of ASU 2019-12 did not have a material impact on the company’s condensed financial statements. Recent Accounting Pronouncements Not Yet Effective In September 2016, the FASB released ASU No. 2016-13 , In August 2020, the FASB issued ASU No. 2020-06 , Debt-Debt with Conversion and Other Options (Subtopic 470-20) and Derivatives and Hedging-Contracts in Entity’s Own Equity (Subtopic 815-40). 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4.5 years. Depreciation expense of finished ASRs included in research and development expense amounted to $61 and $21, depreciation expense of finished ASRs included in sales and marketing expense amounted to $53 and $55, and depreciation expense included in cost of revenue, net amounted to $1,013 and $904 for the nine months ended September 30, 2021 and 2020, respectively. ASRs, net, consisted of the following: ​ ​ ​ ​ ​ ​ ​ ​ September 30, December 31, ​ ​ 2021 ​ 2020 Raw materials ​ $ 853 ​ $ 596 ASRs in progress ​ 802 ​ 133 Finished ASRs ​ 7,003 ​ 6,217 ​ ​ 8,658 ​ 6,946 Accumulated depreciation on Finished ASRs ​ (5,784) ​ (4,656) ​ ​ ​ ​ ​ ​ ​ ASRs, net ​ $ 2,874 ​ $ 2,290 ​ The components of the Finished ASRs, net at September 30, 2021 are as follows: ​ ​ ​ ​ ASRs on lease or available for lease $ 5,511 Demonstration ASRs ​ 635 Research and development ASRs ​ 567 Charge boxes ​ 290 ​ ​ 7,003 Less: accumulated depreciation ​ (5,784) Finished ASRs, net ​ $ 1,219 ​ 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s. The Company will continue to adjust the liability associated with the preferred stock warrants for changes in the estimated fair value until the earlier of the exercise or expiration of the preferred stock warrants, the completion of a sale of the Company or an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The Company issued common stock warrants in connection with the execution of a certain debt financing during the year ended December 31, 2015. Common stock warrants that are not considered derivative liabilities are accounted for at fair value at the date of issuance in additional paid-in capital. The fair value of these common stock warrants is determined using the Black-Scholes option-pricing model. Stock-Based Compensation The Company accounts for stock-based compensation in accordance with Accounting Standards Update 718, Compensation - Stock Compensation, which requires that the estimated fair value on the date of grant be recognized over the requisite service period of the awards, which is generally the option vesting period. Stock-based awards made to nonemployees are measured and recognized based on the estimated fair value on the vesting date and are re-measured at each reporting pricing model, is affected by the fair value of the Company’s common stock as well as other assumptions regarding a number of highly complex and subjective variables. These variables include but are not limited to the Company’s expected stock price volatility over the term of the awards, and actual and projected employee option exercise behaviors. Because there is insufficient historical information available to estimate the expected term of the stock-based awards, the Company adopted the simplified method of estimating the expected term of options granted by taking the average of the vesting term and the contractual term of the option. For awards with graded vesting, the Company recognizes stock-based compensation expense over the service period using the straight-line method, based on shares ultimately expected to vest. The Company recognizes forfeitures as they occur when calculating stock-based compensation for its equity aw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9 Months Ended</t>
        </is>
      </c>
    </row>
    <row r="2">
      <c r="B2" s="2" t="inlineStr">
        <is>
          <t>Sep. 30, 2021</t>
        </is>
      </c>
    </row>
    <row r="3">
      <c r="A3" s="3" t="inlineStr">
        <is>
          <t>Revenue and Deferred Revenue</t>
        </is>
      </c>
    </row>
    <row r="4">
      <c r="A4" s="4" t="inlineStr">
        <is>
          <t>Revenue and Deferred Revenue</t>
        </is>
      </c>
      <c r="B4" s="4" t="inlineStr">
        <is>
          <t>NOTE 2: Revenue and Deferred Revenue Revenue Recognition The Company derives its revenues primarily from lease of proprietary ASRs along with access to the browser-based interface KSOC through contracts under the lease accounting that typically have a twelve (12) month term. In addition, the Company derives non-lease revenue items such as professional services related to ASRs’ deployments, special decals and training if any, recognized when control of these services is transferred to the Clients, in an amount that reflects the consideration the Company expects to be entitled to in exchange for those service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as follows: ASR subscription revenue ASR subscription revenue is generated from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Deferred revenue In connection with the Company’s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whereby Dimension advances the full value of the MaaS subscription to the Company, less a processing fee. The advanced payment is recorded in deferred revenue and amortized over the term of the subscription once the ASR is delivered to the deployment site. See “Liquidity and Capital Resources”. The Company derives its revenue from the lease subscription of its proprietary ASRs along with access to its browser and mobile based software interface, KSOC. MaaS subscription agreements typically have a twelve (12) month term. With the adoption of ASC 606 in January 2019, the Company estimates its revenue in the periods in which the licensee uses the licensed technology. Payments are received in the subsequent period. The following table summarizes revenue by timing of recognition: ​ ​ ​ ​ ​ ​ ​ ​ ​ Three Months Ended Three Months Ended ​ September 30, 2021 September 30, 2020 Point in time ​ $ 16 ​ $ 15 Transferred over time ​ 768 ​ 705 ​ ​ $ 784 ​ $ 720 ​ ​ ​ ​ ​ ​ ​ ​ ​ ​ Nine Months Ended ​ Nine Months Ended ​ September 30, 2021 September 30, 2020 Point in time ​ $ 2 ​ $ — Transferred over time ​ ​ 2,559 ​ ​ 2,358 ​ ​ $ 2,561 ​ $ 2,358 ​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for the period ended September 30, 2021: ​ ​ ​ ​ ​ ​ September 30, 2021 Deferred revenue - short term ​ $ 859 Revenue recognized in the nine months ended related to amounts included in deferred revenue as of January 1, 2021 ​ $ 250 ​ Deferred revenue represents amounts invoiced to customers for contracts for which revenue has yet to be recognized based for subscription services to be delivered to the Company’s clients. Typically, the timing of invoicing is based on the terms of the contract. Other revenue Other non-ASR related revenue such as deployment services, decals, shipping, and training revenue is recognized when services are delive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NOTE 3: Fair Value Measurement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valuation of Level 3 investments requires the use of significant management judgments or estimation. In certain cases where there is limited activity or less transparency around inputs to valuation, securities are classified as Level 3. Level 3 liabilities that are measured at fair value on a recurring basis consist of the convertible preferred stock warrant liabilities. The inputs used in estimating the fair value of the warrant liabilities are described in Note 6 -- Capital Stock and Warrants The following tables summarize, for each category of assets or liabilities carried at fair value, the respective fair value as of September 30, 2021 and December 31, 2020, and the classification by level of input within the fair value hierarchy: ​ ​ ​ ​ ​ ​ ​ ​ ​ ​ ​ ​ ​ ​ ​ Total Level 1 Level 2 Level 3 September 30, 2021 ​ ​ ​ ​ Assets ​ ​ ​ ​ Cash equivalents: ​ ​ ​ ​ Money market funds ​ $ 6,623 ​ $ 6,623 ​ $ — ​ $ — Liabilities ​ ​ ​ ​ Warrant liability – Series B Preferred Stock ​ $ 310 ​ $ — ​ $ — ​ $ 310 Warrant liability – Series m-1 Preferred Stock ​ $ 1,319 ​ $ — ​ $ — ​ $ 1,319 Warrant liability – Series m-3 Preferred Stock ​ $ 5,990 ​ $ — ​ $ — ​ $ 5,990 Warrant liability – Series S Preferred Stock ​ $ 10,375 ​ $ — ​ $ — ​ $ 10,375 ​ ​ ​ ​ ​ ​ ​ ​ ​ ​ ​ ​ ​ ​ ​ Total Level 1 Level 2 Level 3 December 31, 2020 ​ ​ ​ ​ Assets ​ ​ ​ ​ Cash equivalents: ​ ​ ​ ​ Money market funds ​ $ 4,423 ​ $ 4,423 ​ $ — ​ $ — Liabilities ​ ​ ​ ​ Warrant liability – Series B Preferred Stock ​ $ 88 ​ $ — ​ $ — ​ $ 88 Warrant liability – Series m-1 Preferred Stock ​ $ 315 ​ $ — ​ $ — ​ $ 315 Warrant liability – Series m-3 Preferred Stock ​ $ 1,219 ​ $ — ​ $ — ​ $ 1,219 Warrant liability – Series S Preferred Stock ​ $ 3,995 ​ $ — ​ $ — ​ $ 3,995 ​ During the nine-month periods ended September 30, 2021 and 2020,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financial liabilities during the nine-month periods ended September 30, 2021 and 2020, which were measured at fair value on a recurring basis: ​ ​ ​ ​ ​ ​ ​ ​ ​ ​ September 30, ​ September 30, Warrant liability 2021 ​ 2020 Beginning Balance ​ $ 5,617 ​ $ 2,247 Initial fair value of Series s Preferred Stock warrants issued ​ 1,654 ​ ​ 455 Revaluation of Series B, m-1, m-3 and s Preferred Stock warrants ​ 10,737 ​ ​ 2,424 ​ ​ ​ ​ ​ ​ ​ Expired warrants ​ (14) ​ ​ — Ending Balance ​ $ 17,994 ​ $ 5,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15:43Z</dcterms:created>
  <dcterms:modified xmlns:dcterms="http://purl.org/dc/terms/" xmlns:xsi="http://www.w3.org/2001/XMLSchema-instance" xsi:type="dcterms:W3CDTF">2022-03-14T21:15:43Z</dcterms:modified>
</cp:coreProperties>
</file>